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Business" sheetId="7" r:id="rId7"/>
    <s:sheet name="Basis of Presentation and Signi" sheetId="8" r:id="rId8"/>
    <s:sheet name="Net Loss Per Share" sheetId="9" r:id="rId9"/>
    <s:sheet name="Stock-Based Compensation" sheetId="10" r:id="rId10"/>
    <s:sheet name="Balance sheet Details" sheetId="11" r:id="rId11"/>
    <s:sheet name="Investment Securities" sheetId="12" r:id="rId12"/>
    <s:sheet name="Fair Value Measurements" sheetId="13" r:id="rId13"/>
    <s:sheet name="Stockholders' Equity" sheetId="14" r:id="rId14"/>
    <s:sheet name="Commitments and Contingencies" sheetId="15" r:id="rId15"/>
    <s:sheet name="Recent Accounting Pronouncement" sheetId="16" r:id="rId16"/>
    <s:sheet name="Basis of Presentation and Sig17" sheetId="17" r:id="rId17"/>
    <s:sheet name="Stock-Based Compensation (Table" sheetId="18" r:id="rId18"/>
    <s:sheet name="Balance Sheet Details (Tables)" sheetId="19" r:id="rId19"/>
    <s:sheet name="Investment Securities (Tables)" sheetId="20" r:id="rId20"/>
    <s:sheet name="Fair Value Measurements (Tables" sheetId="21" r:id="rId21"/>
    <s:sheet name="Basis of Presentation and Sig22" sheetId="22" r:id="rId22"/>
    <s:sheet name="Net Loss Per Share - Additional" sheetId="23" r:id="rId23"/>
    <s:sheet name="Stock-Based Compensation - Addi" sheetId="24" r:id="rId24"/>
    <s:sheet name="Stock-Based Compensation - Summ" sheetId="25" r:id="rId25"/>
    <s:sheet name="Balance Sheet Details - Schedul" sheetId="26" r:id="rId26"/>
    <s:sheet name="Balance Sheet Details - Accrued" sheetId="27" r:id="rId27"/>
    <s:sheet name="Investment Securities, All Clas" sheetId="28" r:id="rId28"/>
    <s:sheet name="Fair Value Measurements - Addit" sheetId="29" r:id="rId29"/>
    <s:sheet name="Fair Value Measurements of Cash" sheetId="30" r:id="rId30"/>
    <s:sheet name="Stockholders' Equity - Addition" sheetId="31" r:id="rId31"/>
    <s:sheet name="Commitments and Contingencies -" sheetId="32" r:id="rId32"/>
  </s:sheets>
  <s:definedNames/>
  <s:calcPr calcId="124519" calcMode="auto" fullCalcOnLoad="1"/>
</s:workbook>
</file>

<file path=xl/sharedStrings.xml><?xml version="1.0" encoding="utf-8"?>
<sst xmlns="http://schemas.openxmlformats.org/spreadsheetml/2006/main" uniqueCount="251">
  <si>
    <t>Document and Entity Information - shares</t>
  </si>
  <si>
    <t>6 Months Ended</t>
  </si>
  <si>
    <t>Jun. 30, 2016</t>
  </si>
  <si>
    <t>Jul. 29,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ACAD</t>
  </si>
  <si>
    <t>Entity Registrant Name</t>
  </si>
  <si>
    <t>ACADIA PHARMACEUTICALS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5</t>
  </si>
  <si>
    <t>Assets</t>
  </si>
  <si>
    <t>Cash and cash equivalents</t>
  </si>
  <si>
    <t>Investment securities, available-for-sale</t>
  </si>
  <si>
    <t>Accounts receivable, net</t>
  </si>
  <si>
    <t>Interest and other receivables</t>
  </si>
  <si>
    <t>Inventory</t>
  </si>
  <si>
    <t>Prepaid expenses and other current assets</t>
  </si>
  <si>
    <t>Total current assets</t>
  </si>
  <si>
    <t>Property and equipment, net</t>
  </si>
  <si>
    <t>Intangible assets, net</t>
  </si>
  <si>
    <t>Restricted cash</t>
  </si>
  <si>
    <t>Other assets</t>
  </si>
  <si>
    <t>Total assets</t>
  </si>
  <si>
    <t>Liabilities and stockholders’ equity</t>
  </si>
  <si>
    <t>Accounts payable</t>
  </si>
  <si>
    <t>Accrued liabilities</t>
  </si>
  <si>
    <t>Deferred revenue</t>
  </si>
  <si>
    <t>Total current liabilities</t>
  </si>
  <si>
    <t>Long-term liabilities</t>
  </si>
  <si>
    <t>Total liabilities</t>
  </si>
  <si>
    <t>Commitments and contingencies (Note 9)</t>
  </si>
  <si>
    <t xml:space="preserve"> </t>
  </si>
  <si>
    <t>Stockholders’ equity:</t>
  </si>
  <si>
    <t>Preferred stock, $0.0001 par value; 5,000,000 shares authorized at June 30, 2016 and December 31, 2015; no shares issued and outstanding at June 30, 2016 and December 31, 2015</t>
  </si>
  <si>
    <t>Common stock, $0.0001 par value; 225,000,000 shares authorized at June 30, 2016 and December 31, 2015; 113,685,986 shares and 101,938,702 shares issued and outstanding at June 30, 2016 and December 31, 2015, respectively</t>
  </si>
  <si>
    <t>Additional paid-in capital</t>
  </si>
  <si>
    <t>Accumulated deficit</t>
  </si>
  <si>
    <t>Accumulated other comprehensive income</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shares in Thousands, $ in Thousands</t>
  </si>
  <si>
    <t>3 Months Ended</t>
  </si>
  <si>
    <t>Jun. 30, 2015</t>
  </si>
  <si>
    <t>Revenues</t>
  </si>
  <si>
    <t>Product sales, net</t>
  </si>
  <si>
    <t>Collaborative revenue</t>
  </si>
  <si>
    <t>Total revenues</t>
  </si>
  <si>
    <t>Operating expenses</t>
  </si>
  <si>
    <t>Cost of product sales</t>
  </si>
  <si>
    <t>License fees and royalties</t>
  </si>
  <si>
    <t>Research and development</t>
  </si>
  <si>
    <t>Selling, general and administrative</t>
  </si>
  <si>
    <t>Total operating expenses</t>
  </si>
  <si>
    <t>Loss from operations</t>
  </si>
  <si>
    <t>Interest income, net</t>
  </si>
  <si>
    <t>Net loss</t>
  </si>
  <si>
    <t>Net loss per common share, basic and diluted</t>
  </si>
  <si>
    <t>Weighted average common shares outstanding, basic and diluted</t>
  </si>
  <si>
    <t>Condensed Consolidated Statements of Comprehensive Loss - USD ($) $ in Thousands</t>
  </si>
  <si>
    <t>Statement Of Income And Comprehensive Income [Abstract]</t>
  </si>
  <si>
    <t>Other comprehensive gain (loss):</t>
  </si>
  <si>
    <t>Unrealized gain (loss) on investment securities</t>
  </si>
  <si>
    <t>Foreign currency translation adjustments</t>
  </si>
  <si>
    <t>Comprehensive loss</t>
  </si>
  <si>
    <t>Condensed Consolidated Statements of Cash Flows - USD ($) $ in Thousands</t>
  </si>
  <si>
    <t>Cash flows from operating activities</t>
  </si>
  <si>
    <t>Adjustments to reconcile net loss to net cash used in operating activities:</t>
  </si>
  <si>
    <t>Stock-based compensation</t>
  </si>
  <si>
    <t>Amortization of premiums and accretion of discounts on investment securities, available for sale</t>
  </si>
  <si>
    <t>Amortization of intangible assets</t>
  </si>
  <si>
    <t>Depreciation</t>
  </si>
  <si>
    <t>Loss on disposal of assets</t>
  </si>
  <si>
    <t>Changes in operating assets and liabilities:</t>
  </si>
  <si>
    <t>Net cash used in operating activities</t>
  </si>
  <si>
    <t>Cash flows from investing activities</t>
  </si>
  <si>
    <t>Purchases of investment securities</t>
  </si>
  <si>
    <t>Maturities of investment securities</t>
  </si>
  <si>
    <t>Intangible assets</t>
  </si>
  <si>
    <t>Purchases of property and equipment</t>
  </si>
  <si>
    <t>Net cash (used in) provided by investing activities</t>
  </si>
  <si>
    <t>Cash flows from financing activities</t>
  </si>
  <si>
    <t>Proceeds from issuance of common stock, net of issuance costs</t>
  </si>
  <si>
    <t>Proceeds from settlement agreement</t>
  </si>
  <si>
    <t>Net cash provided by financing activities</t>
  </si>
  <si>
    <t>Effect of exchange rate changes on cash</t>
  </si>
  <si>
    <t>Net increase in cash and cash equivalents</t>
  </si>
  <si>
    <t>Beginning of period</t>
  </si>
  <si>
    <t>End of period</t>
  </si>
  <si>
    <t>Supplemental disclosure of noncash information:</t>
  </si>
  <si>
    <t>Property and equipment purchases in accounts payable and accrued liabilities</t>
  </si>
  <si>
    <t>Stock-based compensation capitalized in inventory</t>
  </si>
  <si>
    <t>Organization and Business</t>
  </si>
  <si>
    <t>Accounting Policies [Abstract]</t>
  </si>
  <si>
    <t xml:space="preserve">1. Organization and Business ACADIA Pharmaceuticals Inc. (the “Company”), based in San Diego, California, is a biopharmaceutical company focused on the development and commercialization of innovative medicines to address unmet medical needs in central nervous system disorders. The Company was originally incorporated in Vermont in 1993 as Receptor Technologies, Inc. and reincorporated in Delaware in 1997. On April 29, 2016, the U.S. Food and Drug Administration (“FDA”) approved the Company’s first drug, NUPLAZID™ (pimavanserin), for the treatment of hallucinations and delusions associated with Parkinson’s disease psychosis. NUPLAZID became available for prescription in the United States on May 31, 2016. </t>
  </si>
  <si>
    <t>Basis of Presentation and Significant Accounting Policies</t>
  </si>
  <si>
    <t xml:space="preserve">2. Basis of Presentation and Significant Accounting Policies Basis of Presentation The accompanying unaudited condensed consolidated financial statements of ACADIA Pharmaceuticals Inc. should be read in conjunction with the audited financial statements and notes thereto as of and for the year ended December 31, 2015 included in the Company’s Annual Report on Form 10-K (“Annual Report”) filed with the Securities and Exchange Commission (the “SEC”). The accompanying financial statements have been prepared in accordance with accounting principles generally accepted in the United States (“GAAP”) for interim financial information and in accordance with the instructions to Form 10-Q and Article 10 of Regulation S-X. Accordingly, since they are interim statements, the accompanying financial statements do not include all of the information and notes required by GAAP for complete financial statements. In the opinion of management, the accompanying financial statements reflect all adjustments (consisting of normal recurring adjustments) that are necessary for a fair statement of the financial position, results of operations and cash flows for the interim periods presented. Interim results are not necessarily indicative of results for a full year. The preparation of financial statements in conformity with GAAP requires management to make estimates and assumptions that affect the amounts reported in the financial statements and the accompanying notes. Actual results could differ from those estimates. Accounts Receivable Accounts receivable are recorded net of customer allowances for prompt payment discounts, distribution fees, chargebacks, and doubtful accounts. The Company estimates the allowance for doubtful accounts based on existing contractual payment terms, actual payment patterns of its customers and individual customer circumstances. To date, the Company has determined that an allowance for doubtful accounts is not required. Inventory Inventory, consisting of raw material and finished goods, is stated at the lower of cost or estimated net realizable value. The Company uses a combination of standard and actual costing methodologies to determine its cost basis for its inventories which approximate actual costs. Inventory is valued on a first-in, first-out basis and includes third-party manufacturing costs, freight, and indirect overhead costs. The Company capitalizes inventory costs associated with its products upon regulatory approval when, based on management’s judgment, future commercialization is considered probable and the future economic benefit is expected to be realized; otherwise, such costs are expensed. Prior to FDA approval of NUPLAZID, all costs related to the manufacturing of NUPLAZID were charged to research and development expense in the period incurred. At June 30, 2016 the Company had an immaterial amount of zero cost raw material that was available for use in the manufacturing of commercial product. The Company provides reserves for potentially excess, dated or obsolete inventory based on an analysis of forecasted demand compared to quantities on hand and any firm purchase orders, as well as product shelf life. License Fees and Royalties The Company expenses amounts paid to acquire licenses associated with products under development when the ultimate recoverability of the amounts paid is uncertain and the technology has no alternative future use when acquired. Acquisitions of technology licenses are charged to expense or capitalized based upon management’s assessment regarding the ultimate recoverability of the amounts paid and the potential for alternative future use. The Company has determined that technological feasibility for its product candidates is reached when the requisite regulatory approvals are obtained to make the product available for sale. In connection with the FDA approval of NUPLAZID in April 2016, the Company made a one-time milestone payment of $8.0 million pursuant to its 2006 license agreement with the Ipsen Group in which the Company licensed certain intellectual property rights that complement its patent portfolio for its serotonin platform, including NUPLAZID. The Company has capitalized the $8.0 million payment as an intangible asset and is amortizing the asset on a straight-line basis over the estimated useful life of the licensed patents through the second half of 2021. The Company recorded amortization expense related to its intangible asset of $246,000 for the three and six months ended June 30, 2016. As of June 30, 2016, estimated future amortization expense related to the Company’s intangible asset was $738,000 for the remainder of 2016, $1.5 million for each of 2017, 2018, 2019, and 2020, and $1.1 million thereafter. Royalty expense incurred in connection with the Company’s license agreement with the Ipsen Group, as disclosed in Note 9, Commitments and Contingencies Revenue Recognition Product Sales, Net The Company’s net product sales consist of U.S. sales of NUPLAZID and are recognized when (i) persuasive evidence of an arrangement exists, (ii) delivery has occurred and title to the product and associated risk of loss has passed to the customer, (iii) the price is fixed or determinable, and (iv) collectability is reasonably assured. NUPLAZID was approved by the FDA on April 29, 2016 and the Company commenced shipments of NUPLAZID to specialty pharmacies (“SPs”) and specialty distributors (“SDs”) in late May 2016. The Company has determined it does not currently have the necessary volume of activity to reasonably estimate certain sales allowances at the time title and risk of loss transfers to the SP or SD. Accordingly, the price is not considered fixed or determinable at that time. Therefore, the Company recognizes revenue once the SP has filled a patient’s prescription for NUPLAZID or the SD sells NUPLAZID. This approach is frequently referred to as the “sell-through” revenue recognition model. Under the sell-through approach, revenue is recognized when the SP dispenses product to a patient based on the fulfillment of a prescription or the SD sells product to a government facility, long-term care pharmacy or in-patient hospital pharmacy. As of June 30, 2016, the Company had a deferred revenue balance of $513,000 related to NUPLAZID product sales. The Company recognizes revenue from product sales net of allowances for distribution fees, rebates, chargebacks, and co-payment assistance. </t>
  </si>
  <si>
    <t>Net Loss Per Share</t>
  </si>
  <si>
    <t>Earnings Per Share [Abstract]</t>
  </si>
  <si>
    <t xml:space="preserve">3. Net Loss Per Share Basic net loss per share is calculated by dividing the net loss by the weighted average number of common shares outstanding for the period, without consideration for common stock equivalents. Diluted net loss per share is computed by dividing the net loss by the weighted average number of common shares and common stock equivalents outstanding for the period determined using the treasury stock method. For purposes of this calculation, stock options, employee stock purchase rights, and warrants are considered to be common stock equivalents but are not included in the calculations of diluted net loss per share for the periods presented as their effect would be antidilutive. The Company incurred net losses for all periods presented and there were no reconciling items for potentially dilutive securities. More specifically, at June 30, 2016 and 2015, stock options, employee stock purchase rights, and warrants totaling approximately 14,404,000 shares and 12,196,000 shares, respectively, were excluded from the calculation of diluted net loss per share as their effect would have been anti-dilutive. </t>
  </si>
  <si>
    <t>Stock-Based Compensation</t>
  </si>
  <si>
    <t>Disclosure Of Compensation Related Costs Sharebased Payments [Abstract]</t>
  </si>
  <si>
    <t>4. Stock-Based Compensation During the three months ended March 31, 2016, the Company granted options to purchase an aggregate of 3,059,835 shares of its common stock in connection with annual option grants to eligible employees. These stock options vest over a four-year period from the date of grant and have a weighted average exercise price of $23.88 per share. Stock-based compensation expense for the six months ended June 30, 2015 included a one-time $9.0 million charge related to the transition agreement with the Company’s former Chief Executive Officer in connection with his retirement from the Company in March 2015. As of June 30, 2016, total unrecognized compensation cost related to stock options and purchase plan rights was approximately $134.1 million, which is expected to be recognized over a weighted-average period of 3.1 years. The following table summarizes the total stock-based compensation expense included in the Company’s statements of operations for the periods presented (in thousands):
Three Months Ended June 30,
Six Months Ended June 30,
2016
2015
2016
2015
Cost of product sales
$
189
$
—
$
189
$
—
Research and development
4,780
2,839
9,176
5,201
Selling, general and administrative
8,914
4,660
16,473
16,826
$
13,883
$
7,499
$
25,838
$
22,027</t>
  </si>
  <si>
    <t>Balance sheet Details</t>
  </si>
  <si>
    <t>Organization Consolidation And Presentation Of Financial Statements [Abstract]</t>
  </si>
  <si>
    <t>Balance Sheet Details</t>
  </si>
  <si>
    <t>5. Balance Sheet Details Inventory consisted of the following (in thousands):
June 30, 2016
December 31, 2015
Raw material
$
2,144
$
—
Finished goods
723
—
$
2,867
$
—
Accrued liabilities consisted of the following (in thousands):
June 30, 2016
December 31, 2015
Accrued research and development services
$
7,636
$
8,805
Accrued compensation and benefits
7,054
5,722
Accrued consulting and professional fees
11,076
4,508
Other
1,719
1,195
$
27,485
$
20,230</t>
  </si>
  <si>
    <t>Investment Securities</t>
  </si>
  <si>
    <t>Investments Debt And Equity Securities [Abstract]</t>
  </si>
  <si>
    <t>6. Investment Securities Investment securities, all classified as available-for-sale, consisted of the following (in thousands):
June 30, 2016
Amortized Cost
Unrealized Gains
Unrealized Losses
Estimated Fair Value
U.S. Treasury notes
$
37,671
$
34
$
—
$
37,705
Government sponsored enterprise securities
78,743
39
—
78,782
Corporate debt securities
24,872
—
(11
)
24,861
Commercial paper
139,301
132
—
139,433
$
280,587
$
205
$
(11
)
$
280,781
December 31, 2015
Amortized Cost
Unrealized Gains
Unrealized Losses
Estimated Fair Value
U.S. Treasury notes
$
9,000
$
—
$
(1
)
$
8,999
Government sponsored enterprise securities
103,996
12
(13
)
103,995
$
112,996
$
12
$
(14
)
$
112,994
At each reporting date, the Company performs an evaluation of impairment to determine if any unrealized losses are other-than-temporary. Factors considered in determining whether a loss is other-than-temporary include the length of time and extent to which fair value has been less than the cost basis, the financial condition of the issuer, and the Company’s intent and ability to hold the investment until recovery of its amortized cost basis. The Company intends, and has the ability, to hold its investments in unrealized loss positions until their amortized cost basis has been recovered. Based on its evaluation, the Company determined that its unrealized losses were not other-than-temporary at June 30, 2016 and December 31, 2015. As of June 30, 2016 and December 31, 2015, all of the Company’s available-for-sale investment securities had contractual maturity dates of less than one year.</t>
  </si>
  <si>
    <t>Fair Value Measurements</t>
  </si>
  <si>
    <t>Fair Value Disclosures [Abstract]</t>
  </si>
  <si>
    <t>7. Fair Value Measurements As of June 30, 2016, the Company held $363.1 million of cash equivalents and available-for-sale investment securities consisting of a money market fund, U.S. Treasury notes, and high quality, marketable debt instruments of corporations and government sponsored enterprises in accordance with the Company’s investment policy. The Company’s investment policy defines allowable investments and establishes guidelines relating to credit quality, diversification, and maturities of its investments to preserve principal and maintain liquidity. All investment securities have a credit rating of at least A3/A- or better, or P-1/A-1 or better, as determined by Moody’s Investors Service or Standard &amp; Poor’s. The Company’s cash equivalents and available-for-sale investment securities are classified within the fair value hierarchy as defined by authoritative guidance. The Company’s investment securities classified as Level 1 are valued using quoted market prices. The Company obtains the fair value of its Level 2 financial instruments from third party pricing services. The pricing services utilize industry standard valuation models whereby all significant inputs, including benchmark yields, reported trades, broker/dealer quotes, issuer spreads, bids, offers, or other market-related data, are observable. The Company validates the prices provided by the third-party pricing services by reviewing their pricing methods and matrices, and obtaining market values from other pricing sources. After completing the validation procedures, the Company did not adjust or override any fair value measurements provided by these pricing services as of June 30, 2016 and December 31, 2015. The Company does not hold any securities classified as Level 3, which are securities valued using unobservable inputs. The Company has not transferred any investment securities between the classifications. The fair value measurements of the Company’s cash equivalents and available-for-sale investment securities are identified in the following tables (in thousands):
Fair Value Measurements at Reporting Date Using
June 30, 2016
Quoted Prices in Active Markets for Identical Assets (Level 1)
Significant Other Observable Inputs (Level 2)
Significant Unobservable Inputs (Level 3)
Money market fund
$
59,331
$
59,331
$
—
$
—
U.S. Treasury notes
37,705
37,705
—
—
Government sponsored enterprise securities
86,777
—
86,777
—
Corporate debt securities
24,861
—
24,861
—
Commercial paper
154,419
—
154,419
—
$
363,093
$
97,036
$
266,057
$
—
Fair Value Measurements at Reporting Date Using
December 31, 2015
Quoted Prices in Active Markets for Identical Assets (Level 1)
Significant Other Observable Inputs (Level 2)
Significant Unobservable Inputs (Level 3)
Money market fund
$
46,437
$
46,437
$
—
$
—
U.S. Treasury notes
8,999
8,999
—
—
Government sponsored enterprise securities
157,623
—
157,623
—
$
213,059
$
55,436
$
157,623
$
—</t>
  </si>
  <si>
    <t>Stockholders' Equity</t>
  </si>
  <si>
    <t>Equity [Abstract]</t>
  </si>
  <si>
    <t xml:space="preserve">8. Stockholders’ Equity Public Offerings In January 2016, the Company raised net proceeds of approximately $281.6 million from the sale of 10,344,827 shares of its common stock in a follow-on public offering. In connection with the January 2016 offering, the Company entered into a registration rights agreement (the “Registration Rights Agreement”) with 667, L.P., Baker Brothers Life Sciences, L.P. and 14159, L.P. (the “Baker Entities”), all of which are existing stockholders of the Company and are affiliated with two of its directors, Julian C. Baker and Dr. Stephen R. Biggar. Under the Registration Rights Agreement, the Company agreed that, if the Baker Entities demand that the Company register their shares of its common stock, par value $0.0001 per share, for resale under the Securities Act of 1933, as amended (the “Securities Act”), the Company would be obligated to effect such registration. The Company’s registration obligations under the Registration Rights Agreement cover all shares of its common stock now held or later acquired by the Baker Entities (including approximately $75.0 million of shares that the Baker Entities purchased at the public offering price in the January 2016 offering), will continue in effect for up to 10 years, and include the Company’s obligation to facilitate certain underwritten public offerings of its common stock by the Baker Entities in the future. The Company has agreed to bear all expenses incurred by it in effecting any registration pursuant to the Registration Rights Agreement as well as the legal expenses of the Baker Entities of up to $50,000 per underwritten public offering effected pursuant to the Registration Rights Agreement. On April 1, 2016, pursuant to the Registration Rights Agreement, the Company filed a registration statement covering all shares owned by the Baker Entities as of March 31, 2016. Settlement Agreement Proceeds In April 2016, the Company received a payment of $14.3 million pursuant to a settlement agreement with prior 10% stockholders who sold shares of the Company’s stock in 2013 that may have resulted in short-swing profits by the stockholders pursuant to Section 16(b) of the Securities Exchange Act of 1934, as amended. The Company recognized these proceeds as a capital contribution from stockholders and reflected a corresponding increase to additional paid-in capital. </t>
  </si>
  <si>
    <t>Commitments and Contingencies</t>
  </si>
  <si>
    <t>Commitments And Contingencies Disclosure [Abstract]</t>
  </si>
  <si>
    <t>9. Commitments and Contingencies Royalty Payments Pursuant to the terms of its 2006 license agreement with the Ipsen Group, the Company is required to make royalty payments of two percent of net sales of NUPLAZID. Corporate Credit Card Program In connection with the Company’s credit card program, the Company established a letter of credit in April 2016 for $2.0 million, which has automatic annual extensions and is fully secured by restricted cash. Legal Proceedings In March 2015, following the Company’s announcement of the update to the timing of its planned NDA submission to the FDA for NUPLAZID for the treatment of Parkinson’s disease psychosis (“PDP”) and the subsequent decline of the price of its common stock, two putative securities class action complaints (captioned Rihn v. ACADIA Pharmaceuticals Inc., Case No. 15-cv-0575-BTM-DHB, and Wright v. ACADIA Pharmaceuticals Inc., Case No. 15-cv-0593- BTM-DHB) were filed in the U.S. District Court for the Southern District of California (the “Court”) against the Company and certain of its current and former officers. The complaints generally alleged that the defendants violated Sections 10(b) and 20(a) of the Securities Exchange Act of 1934 by making materially false and misleading statements regarding the timing of the Company’s planned NDA submission to the FDA for NUPLAZID, thereby artificially inflating the price of its common stock. The complaints sought unspecified monetary damages and other relief. On April 10 and June 1, 2015, the Court entered orders deferring the defendants’ response to the Rihn and Wright complaints until after the Court appointed a lead plaintiff and assigned lead counsel. On May 12, 2015, several putative stockholders filed separate motions to consolidate the two actions and be appointed lead plaintiff. On September 8, 2015, the Court issued an order consolidating the two actions, appointing lead plaintiff, and assigning lead counsel. On November 16, 2015, lead plaintiff filed a consolidated complaint with the Court which, like the prior complaints, accused the defendants of making materially false and misleading statements regarding the anticipated timing of the Company’s planned NDA submission to the FDA for NUPLAZID. On January 15, 2016, the defendants filed a motion to dismiss the consolidated complaint. The plaintiffs filed their opposition to defendants’ motion to dismiss on March 22, 2016. The defendants filed their reply to plaintiffs’ opposition on April 21, 2016. The hearing on the defendants’ motion to dismiss was scheduled for May 20, 2016. The Court did not have a hearing but took the motion to dismiss under submission. The Company has assessed such legal proceedings, and given the unpredictability inherent in litigation, the Company cannot predict the outcome of these matters. At this time, the Company is unable to estimate possible losses or ranges of losses that may result from such legal proceedings, and it has not accrued any amounts in connection with such legal proceedings other than ongoing attorneys’ fees.</t>
  </si>
  <si>
    <t>Recent Accounting Pronouncements</t>
  </si>
  <si>
    <t>New Accounting Pronouncements And Changes In Accounting Principles [Abstract]</t>
  </si>
  <si>
    <t>10. Recent Accounting Pronouncements In June 2016, the Financial Accounting Standards Board (“FASB”) issued authoritative guidance related to accounting for credit losses on financial instruments that changes the impairment model for most financial assets and certain other instruments. For trade receivables and other instruments, entities will be required to use a new forward-looking expected loss model that generally will result in the earlier recognition of allowances for losses. For available-for-sale debt securities with unrealized losses, the losses will be recognized as allowances rather than as reductions in the amortized cost of the securities. This guidance is effective for annual reporting periods beginning after December 15, 2019, including interim periods within those years, with early adoption permitted only as of annual reporting periods beginning after December 15, 2018. The Company is currently evaluating the impact of the adoption of this guidance on the Company’s consolidated financial statements. In March, April, and May 2016, the FASB issued updates to its authoritative guidance for revenue from contracts with customers. The updates clarify certain aspects of the revenue guidance, including but not limited to, the implementation guidance on principal versus agent considerations, the licensing implementation guidance, identification of performance obligations, assessment of the collectability criterion, presentation of sales taxes and other similar taxes, and measurement of noncash consideration. The authoritative guidance for revenue from contracts with customers to which these updates apply is effective for annual reporting periods beginning after December 15, 2017, with early adoption permitted only as of annual reporting periods beginning after December 15, 2016. Companies may use either a full retrospective or a modified retrospective approach to adopt this guidance. The Company is continuing to evaluate which transition approach to use and its impact, if any, on its consolidated financial statements. In March 2016, the FASB issued authoritative guidance related to accounting for employee share-based compensation which is intended to simplify several aspects of the accounting for share-based payment transactions, including the income tax consequences, classification of awards as either equity or liabilities, classification on the statement of cash flows, and accounting for forfeitures. This guidance is effective for annual reporting periods beginning after December 15, 2016, including interim periods within those years. The Company is currently evaluating the impact of the adoption of this guidance on the Company’s consolidated financial statements. In February 2016, the FASB issued authoritative guidance related to accounting for leases. This accounting guidance will require a lessee to recognize a lease liability and a right-of-use asset for all leases with lease terms of more than 12 months. This guidance is effective for annual reporting periods beginning after December 15, 2018, including interim periods within those years, and early adoption is permitted. The Company is currently evaluating the impact of the adoption of this guidance on the Company’s consolidated financial statements. In August 2014, the FASB issued authoritative accounting guidance related to an entity’s ability to continue as a going concern. This guidance explicitly requires management to assess an entity’s ability to continue as a going concern, and to provide related footnote disclosures in certain circumstances. The new standard is effective for annual reporting periods ending after December 15, 2016, and for annual periods and interim periods thereafter, with early adoption permitted. The Company early adopted this guidance in the first quarter of 2016 with no impact to its consolidated financial statements or related disclosures.</t>
  </si>
  <si>
    <t>Basis of Presentation and Significant Accounting Policies (Policies)</t>
  </si>
  <si>
    <t>Accounts Receivable</t>
  </si>
  <si>
    <t>Accounts Receivable Accounts receivable are recorded net of customer allowances for prompt payment discounts, distribution fees, chargebacks, and doubtful accounts. The Company estimates the allowance for doubtful accounts based on existing contractual payment terms, actual payment patterns of its customers and individual customer circumstances. To date, the Company has determined that an allowance for doubtful accounts is not required.</t>
  </si>
  <si>
    <t>Inventory Inventory, consisting of raw material and finished goods, is stated at the lower of cost or estimated net realizable value. The Company uses a combination of standard and actual costing methodologies to determine its cost basis for its inventories which approximate actual costs. Inventory is valued on a first-in, first-out basis and includes third-party manufacturing costs, freight, and indirect overhead costs. The Company capitalizes inventory costs associated with its products upon regulatory approval when, based on management’s judgment, future commercialization is considered probable and the future economic benefit is expected to be realized; otherwise, such costs are expensed. Prior to FDA approval of NUPLAZID, all costs related to the manufacturing of NUPLAZID were charged to research and development expense in the period incurred. At June 30, 2016 the Company had an immaterial amount of zero cost raw material that was available for use in the manufacturing of commercial product. The Company provides reserves for potentially excess, dated or obsolete inventory based on an analysis of forecasted demand compared to quantities on hand and any firm purchase orders, as well as product shelf life.</t>
  </si>
  <si>
    <t>License Fees and Royalties</t>
  </si>
  <si>
    <t>License Fees and Royalties The Company expenses amounts paid to acquire licenses associated with products under development when the ultimate recoverability of the amounts paid is uncertain and the technology has no alternative future use when acquired. Acquisitions of technology licenses are charged to expense or capitalized based upon management’s assessment regarding the ultimate recoverability of the amounts paid and the potential for alternative future use. The Company has determined that technological feasibility for its product candidates is reached when the requisite regulatory approvals are obtained to make the product available for sale. In connection with the FDA approval of NUPLAZID in April 2016, the Company made a one-time milestone payment of $8.0 million pursuant to its 2006 license agreement with the Ipsen Group in which the Company licensed certain intellectual property rights that complement its patent portfolio for its serotonin platform, including NUPLAZID. The Company has capitalized the $8.0 million payment as an intangible asset and is amortizing the asset on a straight-line basis over the estimated useful life of the licensed patents through the second half of 2021. The Company recorded amortization expense related to its intangible asset of $246,000 for the three and six months ended June 30, 2016. As of June 30, 2016, estimated future amortization expense related to the Company’s intangible asset was $738,000 for the remainder of 2016, $1.5 million for each of 2017, 2018, 2019, and 2020, and $1.1 million thereafter. Royalty expense incurred in connection with the Company’s license agreement with the Ipsen Group, as disclosed in Note 9, Commitments and Contingencies</t>
  </si>
  <si>
    <t>Revenue Recognition</t>
  </si>
  <si>
    <t xml:space="preserve">Revenue Recognition Product Sales, Net The Company’s net product sales consist of U.S. sales of NUPLAZID and are recognized when (i) persuasive evidence of an arrangement exists, (ii) delivery has occurred and title to the product and associated risk of loss has passed to the customer, (iii) the price is fixed or determinable, and (iv) collectability is reasonably assured. NUPLAZID was approved by the FDA on April 29, 2016 and the Company commenced shipments of NUPLAZID to specialty pharmacies (“SPs”) and specialty distributors (“SDs”) in late May 2016. The Company has determined it does not currently have the necessary volume of activity to reasonably estimate certain sales allowances at the time title and risk of loss transfers to the SP or SD. Accordingly, the price is not considered fixed or determinable at that time. Therefore, the Company recognizes revenue once the SP has filled a patient’s prescription for NUPLAZID or the SD sells NUPLAZID. This approach is frequently referred to as the “sell-through” revenue recognition model. Under the sell-through approach, revenue is recognized when the SP dispenses product to a patient based on the fulfillment of a prescription or the SD sells product to a government facility, long-term care pharmacy or in-patient hospital pharmacy. As of June 30, 2016, the Company had a deferred revenue balance of $513,000 related to NUPLAZID product sales. The Company recognizes revenue from product sales net of allowances for distribution fees, rebates, chargebacks, and co-payment assistance. </t>
  </si>
  <si>
    <t>Stock-Based Compensation (Tables)</t>
  </si>
  <si>
    <t>Summary of Stock-based Compensation Expense Included in Statements of Operations</t>
  </si>
  <si>
    <t>The following table summarizes the total stock-based compensation expense included in the Company’s statements of operations for the periods presented (in thousands):
Three Months Ended June 30,
Six Months Ended June 30,
2016
2015
2016
2015
Cost of product sales
$
189
$
—
$
189
$
—
Research and development
4,780
2,839
9,176
5,201
Selling, general and administrative
8,914
4,660
16,473
16,826
$
13,883
$
7,499
$
25,838
$
22,027</t>
  </si>
  <si>
    <t>Balance Sheet Details (Tables)</t>
  </si>
  <si>
    <t>Schedule of Inventory</t>
  </si>
  <si>
    <t>Inventory consisted of the following (in thousands):
June 30, 2016
December 31, 2015
Raw material
$
2,144
$
—
Finished goods
723
—
$
2,867
$
—</t>
  </si>
  <si>
    <t>Accrued Liabilities</t>
  </si>
  <si>
    <t>Accrued liabilities consisted of the following (in thousands):
June 30, 2016
December 31, 2015
Accrued research and development services
$
7,636
$
8,805
Accrued compensation and benefits
7,054
5,722
Accrued consulting and professional fees
11,076
4,508
Other
1,719
1,195
$
27,485
$
20,230</t>
  </si>
  <si>
    <t>Investment Securities (Tables)</t>
  </si>
  <si>
    <t>Investment Securities, All Classified as Available-for-Sale</t>
  </si>
  <si>
    <t>Investment securities, all classified as available-for-sale, consisted of the following (in thousands):
June 30, 2016
Amortized Cost
Unrealized Gains
Unrealized Losses
Estimated Fair Value
U.S. Treasury notes
$
37,671
$
34
$
—
$
37,705
Government sponsored enterprise securities
78,743
39
—
78,782
Corporate debt securities
24,872
—
(11
)
24,861
Commercial paper
139,301
132
—
139,433
$
280,587
$
205
$
(11
)
$
280,781
December 31, 2015
Amortized Cost
Unrealized Gains
Unrealized Losses
Estimated Fair Value
U.S. Treasury notes
$
9,000
$
—
$
(1
)
$
8,999
Government sponsored enterprise securities
103,996
12
(13
)
103,995
$
112,996
$
12
$
(14
)
$
112,994</t>
  </si>
  <si>
    <t>Fair Value Measurements (Tables)</t>
  </si>
  <si>
    <t>Fair Value Measurements of Cash Equivalents and Available-For-Sale Investment Securities</t>
  </si>
  <si>
    <t>The fair value measurements of the Company’s cash equivalents and available-for-sale investment securities are identified in the following tables (in thousands):
Fair Value Measurements at Reporting Date Using
June 30, 2016
Quoted Prices in Active Markets for Identical Assets (Level 1)
Significant Other Observable Inputs (Level 2)
Significant Unobservable Inputs (Level 3)
Money market fund
$
59,331
$
59,331
$
—
$
—
U.S. Treasury notes
37,705
37,705
—
—
Government sponsored enterprise securities
86,777
—
86,777
—
Corporate debt securities
24,861
—
24,861
—
Commercial paper
154,419
—
154,419
—
$
363,093
$
97,036
$
266,057
$
—
Fair Value Measurements at Reporting Date Using
December 31, 2015
Quoted Prices in Active Markets for Identical Assets (Level 1)
Significant Other Observable Inputs (Level 2)
Significant Unobservable Inputs (Level 3)
Money market fund
$
46,437
$
46,437
$
—
$
—
U.S. Treasury notes
8,999
8,999
—
—
Government sponsored enterprise securities
157,623
—
157,623
—
$
213,059
$
55,436
$
157,623
$
—</t>
  </si>
  <si>
    <t>Basis of Presentation and Significant Accounting Policies - Additional Information (Detail) - USD ($)</t>
  </si>
  <si>
    <t>1 Months Ended</t>
  </si>
  <si>
    <t>Apr. 30, 2016</t>
  </si>
  <si>
    <t>One-time contingent regulatory milestone payment pursuant to agreement with Ipsen Group</t>
  </si>
  <si>
    <t>Finite-lived intangible assets, net</t>
  </si>
  <si>
    <t>Estimated future amortization expense, remainder of 2016</t>
  </si>
  <si>
    <t>Estimated future amortization expense, 2017</t>
  </si>
  <si>
    <t>Estimated future amortization expense, 2018</t>
  </si>
  <si>
    <t>Estimated future amortization expense, 2019</t>
  </si>
  <si>
    <t>Estimated future amortization expense, 2020</t>
  </si>
  <si>
    <t>Estimated future amortization expense, thereafter</t>
  </si>
  <si>
    <t>Net Loss Per Share - Additional Information (Detail) - shares</t>
  </si>
  <si>
    <t>Anti-dilutive securities excluded from the calculation of diluted net loss per share</t>
  </si>
  <si>
    <t>Stock-Based Compensation - Additional Information (Detail) - USD ($) $ / shares in Units, $ in Thousands</t>
  </si>
  <si>
    <t>Mar. 31, 2016</t>
  </si>
  <si>
    <t>Share Based Compensation Arrangement By Share Based Payment Award [Line Items]</t>
  </si>
  <si>
    <t>Stock-based compensation expense</t>
  </si>
  <si>
    <t>Unrecognized compensation costs</t>
  </si>
  <si>
    <t>Weighted average period cost expected to be recognized</t>
  </si>
  <si>
    <t>3 years 1 month 6 days</t>
  </si>
  <si>
    <t>Stock Options</t>
  </si>
  <si>
    <t>Options granted during period in connection with annual option grant</t>
  </si>
  <si>
    <t>Options vesting period</t>
  </si>
  <si>
    <t>4 years</t>
  </si>
  <si>
    <t>Options granted weighted average exercise price in connection with annual option grant</t>
  </si>
  <si>
    <t>Chief Executive Officer</t>
  </si>
  <si>
    <t>Stock-Based Compensation - Summary of Stock-based Compensation Expense Included in Statements of Operations (Detail) - USD ($) $ in Thousands</t>
  </si>
  <si>
    <t>Share-based Compensation Arrangement by Share-based Payment Award, Compensation Cost [Line Items]</t>
  </si>
  <si>
    <t>Balance Sheet Details - Schedule of Inventory (Detail) $ in Thousands</t>
  </si>
  <si>
    <t>Jun. 30, 2016USD ($)</t>
  </si>
  <si>
    <t>Inventory Disclosure [Abstract]</t>
  </si>
  <si>
    <t>Raw material</t>
  </si>
  <si>
    <t>Finished goods</t>
  </si>
  <si>
    <t>Balance Sheet Details - Accrued Liabilities (Detail) - USD ($) $ in Thousands</t>
  </si>
  <si>
    <t>Payables And Accruals [Abstract]</t>
  </si>
  <si>
    <t>Accrued research and development services</t>
  </si>
  <si>
    <t>Accrued compensation and benefits</t>
  </si>
  <si>
    <t>Accrued consulting and professional fees</t>
  </si>
  <si>
    <t>Other</t>
  </si>
  <si>
    <t>Investment Securities, All Classified as Available-for-Sale (Detail) - USD ($) $ in Thousands</t>
  </si>
  <si>
    <t>Schedule of Available-for-sale Securities [Line Items]</t>
  </si>
  <si>
    <t>Amortized Cost</t>
  </si>
  <si>
    <t>Unrealized Gains</t>
  </si>
  <si>
    <t>Unrealized Losses</t>
  </si>
  <si>
    <t>Estimated Fair Value</t>
  </si>
  <si>
    <t>U.S. Treasury notes</t>
  </si>
  <si>
    <t>Government sponsored enterprise securities</t>
  </si>
  <si>
    <t>Corporate debt securities</t>
  </si>
  <si>
    <t>Commercial paper</t>
  </si>
  <si>
    <t>Fair Value Measurements - Additional Information (Detail) - USD ($) $ in Thousands</t>
  </si>
  <si>
    <t>Investment, fair value disclosure</t>
  </si>
  <si>
    <t>Fair Value Measurements of Cash Equivalents and Available-For-Sale Investment Securities (Detail) - USD ($) $ in Thousands</t>
  </si>
  <si>
    <t>Fair Value, Assets and Liabilities Measured on Recurring and Nonrecurring Basis [Line Items]</t>
  </si>
  <si>
    <t>Investments, fair value disclosure</t>
  </si>
  <si>
    <t>Money market fund</t>
  </si>
  <si>
    <t>Quoted Prices in Active Markets for Identical Assets (Level 1)</t>
  </si>
  <si>
    <t>Quoted Prices in Active Markets for Identical Assets (Level 1) | Money market fund</t>
  </si>
  <si>
    <t>Significant Other Observable Inputs (Level 2)</t>
  </si>
  <si>
    <t>U.S. Treasury notes | Quoted Prices in Active Markets for Identical Assets (Level 1)</t>
  </si>
  <si>
    <t>Government sponsored enterprise securities | Significant Other Observable Inputs (Level 2)</t>
  </si>
  <si>
    <t>Corporate debt securities | Significant Other Observable Inputs (Level 2)</t>
  </si>
  <si>
    <t>Commercial paper | Significant Other Observable Inputs (Level 2)</t>
  </si>
  <si>
    <t>Stockholders' Equity - Additional Information (Detail) - USD ($)</t>
  </si>
  <si>
    <t>Jan. 31, 2016</t>
  </si>
  <si>
    <t>Class Of Stock [Line Items]</t>
  </si>
  <si>
    <t>Net proceeds from sale of common stock</t>
  </si>
  <si>
    <t>Share of common stock issued</t>
  </si>
  <si>
    <t>Value of shares purchased by Baker Entities in January 2016 public offering</t>
  </si>
  <si>
    <t>Payment received from stockholder pursuant to a settlement agreement related to short-swing profits</t>
  </si>
  <si>
    <t>Prior stockholders percentage of equity holding</t>
  </si>
  <si>
    <t>10.00%</t>
  </si>
  <si>
    <t>Registration Rights Agreement</t>
  </si>
  <si>
    <t>Expiration period</t>
  </si>
  <si>
    <t>10 years</t>
  </si>
  <si>
    <t>Maximum amount of expense agreed to bear under the agreement</t>
  </si>
  <si>
    <t>Registration Rights Agreement | Baker Brothers Life Sciences L.P.</t>
  </si>
  <si>
    <t>Commitments and Contingencies - Additional Information (Detail) - USD ($)</t>
  </si>
  <si>
    <t>Other Commitments [Line Items]</t>
  </si>
  <si>
    <t>Corporate Credit Card Program | Letter of Credit [Member]</t>
  </si>
  <si>
    <t>Maximum</t>
  </si>
  <si>
    <t>Percentage of royalty payments obligation on net product sales</t>
  </si>
  <si>
    <t>2.00%</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070494</v>
      </c>
    </row>
    <row r="12" spans="1:3">
      <c r="A12" s="4" t="s">
        <v>19</v>
      </c>
      <c r="B12" s="4" t="s">
        <v>20</v>
      </c>
    </row>
    <row r="13" spans="1:3">
      <c r="A13" s="4" t="s">
        <v>21</v>
      </c>
      <c r="B13" s="4" t="s">
        <v>22</v>
      </c>
    </row>
    <row r="14" spans="1:3">
      <c r="A14" s="4" t="s">
        <v>23</v>
      </c>
      <c r="C14" s="6" t="n">
        <v>1140056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r="1" spans="1:2">
      <c r="A1" s="1" t="s">
        <v>147</v>
      </c>
      <c r="B1" s="2" t="s">
        <v>1</v>
      </c>
    </row>
    <row r="2" spans="1:2">
      <c r="B2" s="2" t="s">
        <v>2</v>
      </c>
    </row>
    <row r="3" spans="1:2">
      <c r="A3" s="3" t="s">
        <v>118</v>
      </c>
    </row>
    <row r="4" spans="1:2">
      <c r="A4" s="4" t="s">
        <v>148</v>
      </c>
      <c r="B4" s="4" t="s">
        <v>149</v>
      </c>
    </row>
    <row r="5" spans="1:2">
      <c r="A5" s="4" t="s">
        <v>31</v>
      </c>
      <c r="B5" s="4" t="s">
        <v>150</v>
      </c>
    </row>
    <row r="6" spans="1:2">
      <c r="A6" s="4" t="s">
        <v>151</v>
      </c>
      <c r="B6" s="4" t="s">
        <v>152</v>
      </c>
    </row>
    <row r="7" spans="1:2">
      <c r="A7" s="4" t="s">
        <v>153</v>
      </c>
      <c r="B7"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5</v>
      </c>
      <c r="B1" s="2" t="s">
        <v>1</v>
      </c>
    </row>
    <row r="2" spans="1:2">
      <c r="B2" s="2" t="s">
        <v>2</v>
      </c>
    </row>
    <row r="3" spans="1:2">
      <c r="A3" s="3" t="s">
        <v>126</v>
      </c>
    </row>
    <row r="4" spans="1:2">
      <c r="A4" s="4" t="s">
        <v>156</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s="1" t="s">
        <v>158</v>
      </c>
      <c r="B1" s="2" t="s">
        <v>1</v>
      </c>
    </row>
    <row r="2" spans="1:2">
      <c r="B2" s="2" t="s">
        <v>2</v>
      </c>
    </row>
    <row r="3" spans="1:2">
      <c r="A3" s="3" t="s">
        <v>129</v>
      </c>
    </row>
    <row r="4" spans="1:2">
      <c r="A4" s="4" t="s">
        <v>159</v>
      </c>
      <c r="B4" s="4" t="s">
        <v>160</v>
      </c>
    </row>
    <row r="5" spans="1:2">
      <c r="A5" s="4" t="s">
        <v>161</v>
      </c>
      <c r="B5"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1774</v>
      </c>
      <c r="C3" s="7" t="n">
        <v>102138</v>
      </c>
    </row>
    <row r="4" spans="1:3">
      <c r="A4" s="4" t="s">
        <v>28</v>
      </c>
      <c r="B4" s="6" t="n">
        <v>280781</v>
      </c>
      <c r="C4" s="6" t="n">
        <v>112994</v>
      </c>
    </row>
    <row r="5" spans="1:3">
      <c r="A5" s="4" t="s">
        <v>29</v>
      </c>
      <c r="B5" s="6" t="n">
        <v>293</v>
      </c>
    </row>
    <row r="6" spans="1:3">
      <c r="A6" s="4" t="s">
        <v>30</v>
      </c>
      <c r="B6" s="6" t="n">
        <v>1340</v>
      </c>
      <c r="C6" s="6" t="n">
        <v>1638</v>
      </c>
    </row>
    <row r="7" spans="1:3">
      <c r="A7" s="4" t="s">
        <v>31</v>
      </c>
      <c r="B7" s="6" t="n">
        <v>2867</v>
      </c>
    </row>
    <row r="8" spans="1:3">
      <c r="A8" s="4" t="s">
        <v>32</v>
      </c>
      <c r="B8" s="6" t="n">
        <v>6842</v>
      </c>
      <c r="C8" s="6" t="n">
        <v>2219</v>
      </c>
    </row>
    <row r="9" spans="1:3">
      <c r="A9" s="4" t="s">
        <v>33</v>
      </c>
      <c r="B9" s="6" t="n">
        <v>423897</v>
      </c>
      <c r="C9" s="6" t="n">
        <v>218989</v>
      </c>
    </row>
    <row r="10" spans="1:3">
      <c r="A10" s="4" t="s">
        <v>34</v>
      </c>
      <c r="B10" s="6" t="n">
        <v>2897</v>
      </c>
      <c r="C10" s="6" t="n">
        <v>2203</v>
      </c>
    </row>
    <row r="11" spans="1:3">
      <c r="A11" s="4" t="s">
        <v>35</v>
      </c>
      <c r="B11" s="6" t="n">
        <v>7754</v>
      </c>
    </row>
    <row r="12" spans="1:3">
      <c r="A12" s="4" t="s">
        <v>36</v>
      </c>
      <c r="B12" s="6" t="n">
        <v>2375</v>
      </c>
      <c r="C12" s="6" t="n">
        <v>375</v>
      </c>
    </row>
    <row r="13" spans="1:3">
      <c r="A13" s="4" t="s">
        <v>37</v>
      </c>
      <c r="B13" s="6" t="n">
        <v>1111</v>
      </c>
      <c r="C13" s="6" t="n">
        <v>329</v>
      </c>
    </row>
    <row r="14" spans="1:3">
      <c r="A14" s="4" t="s">
        <v>38</v>
      </c>
      <c r="B14" s="6" t="n">
        <v>438034</v>
      </c>
      <c r="C14" s="6" t="n">
        <v>221896</v>
      </c>
    </row>
    <row r="15" spans="1:3">
      <c r="A15" s="3" t="s">
        <v>39</v>
      </c>
    </row>
    <row r="16" spans="1:3">
      <c r="A16" s="4" t="s">
        <v>40</v>
      </c>
      <c r="B16" s="6" t="n">
        <v>1024</v>
      </c>
      <c r="C16" s="6" t="n">
        <v>1672</v>
      </c>
    </row>
    <row r="17" spans="1:3">
      <c r="A17" s="4" t="s">
        <v>41</v>
      </c>
      <c r="B17" s="6" t="n">
        <v>27485</v>
      </c>
      <c r="C17" s="6" t="n">
        <v>20230</v>
      </c>
    </row>
    <row r="18" spans="1:3">
      <c r="A18" s="4" t="s">
        <v>42</v>
      </c>
      <c r="B18" s="6" t="n">
        <v>513</v>
      </c>
    </row>
    <row r="19" spans="1:3">
      <c r="A19" s="4" t="s">
        <v>43</v>
      </c>
      <c r="B19" s="6" t="n">
        <v>29022</v>
      </c>
      <c r="C19" s="6" t="n">
        <v>21902</v>
      </c>
    </row>
    <row r="20" spans="1:3">
      <c r="A20" s="4" t="s">
        <v>44</v>
      </c>
      <c r="B20" s="6" t="n">
        <v>197</v>
      </c>
      <c r="C20" s="6" t="n">
        <v>232</v>
      </c>
    </row>
    <row r="21" spans="1:3">
      <c r="A21" s="4" t="s">
        <v>45</v>
      </c>
      <c r="B21" s="6" t="n">
        <v>29219</v>
      </c>
      <c r="C21" s="6" t="n">
        <v>22134</v>
      </c>
    </row>
    <row r="22" spans="1:3">
      <c r="A22" s="4" t="s">
        <v>46</v>
      </c>
      <c r="B22" s="4" t="s">
        <v>47</v>
      </c>
      <c r="C22" s="4" t="s">
        <v>47</v>
      </c>
    </row>
    <row r="23" spans="1:3">
      <c r="A23" s="3" t="s">
        <v>48</v>
      </c>
    </row>
    <row r="24" spans="1:3">
      <c r="A24" s="4" t="s">
        <v>49</v>
      </c>
      <c r="B24" s="4" t="s">
        <v>47</v>
      </c>
      <c r="C24" s="4" t="s">
        <v>47</v>
      </c>
    </row>
    <row r="25" spans="1:3">
      <c r="A25" s="4" t="s">
        <v>50</v>
      </c>
      <c r="B25" s="6" t="n">
        <v>11</v>
      </c>
      <c r="C25" s="6" t="n">
        <v>10</v>
      </c>
    </row>
    <row r="26" spans="1:3">
      <c r="A26" s="4" t="s">
        <v>51</v>
      </c>
      <c r="B26" s="6" t="n">
        <v>1192268</v>
      </c>
      <c r="C26" s="6" t="n">
        <v>862327</v>
      </c>
    </row>
    <row r="27" spans="1:3">
      <c r="A27" s="4" t="s">
        <v>52</v>
      </c>
      <c r="B27" s="6" t="n">
        <v>-783670</v>
      </c>
      <c r="C27" s="6" t="n">
        <v>-662586</v>
      </c>
    </row>
    <row r="28" spans="1:3">
      <c r="A28" s="4" t="s">
        <v>53</v>
      </c>
      <c r="B28" s="6" t="n">
        <v>206</v>
      </c>
      <c r="C28" s="6" t="n">
        <v>11</v>
      </c>
    </row>
    <row r="29" spans="1:3">
      <c r="A29" s="4" t="s">
        <v>54</v>
      </c>
      <c r="B29" s="6" t="n">
        <v>408815</v>
      </c>
      <c r="C29" s="6" t="n">
        <v>199762</v>
      </c>
    </row>
    <row r="30" spans="1:3">
      <c r="A30" s="4" t="s">
        <v>55</v>
      </c>
      <c r="B30" s="7" t="n">
        <v>438034</v>
      </c>
      <c r="C30" s="7" t="n">
        <v>22189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63</v>
      </c>
      <c r="B1" s="2" t="s">
        <v>1</v>
      </c>
    </row>
    <row r="2" spans="1:2">
      <c r="B2" s="2" t="s">
        <v>2</v>
      </c>
    </row>
    <row r="3" spans="1:2">
      <c r="A3" s="3" t="s">
        <v>133</v>
      </c>
    </row>
    <row r="4" spans="1:2">
      <c r="A4" s="4" t="s">
        <v>164</v>
      </c>
      <c r="B4"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6</v>
      </c>
      <c r="B1" s="2" t="s">
        <v>1</v>
      </c>
    </row>
    <row r="2" spans="1:2">
      <c r="B2" s="2" t="s">
        <v>2</v>
      </c>
    </row>
    <row r="3" spans="1:2">
      <c r="A3" s="3" t="s">
        <v>136</v>
      </c>
    </row>
    <row r="4" spans="1:2">
      <c r="A4" s="4" t="s">
        <v>167</v>
      </c>
      <c r="B4" s="4"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r="1" spans="1:4">
      <c r="A1" s="1" t="s">
        <v>169</v>
      </c>
      <c r="B1" s="2" t="s">
        <v>170</v>
      </c>
      <c r="C1" s="2" t="s">
        <v>67</v>
      </c>
      <c r="D1" s="2" t="s">
        <v>1</v>
      </c>
    </row>
    <row r="2" spans="1:4">
      <c r="B2" s="2" t="s">
        <v>171</v>
      </c>
      <c r="C2" s="2" t="s">
        <v>2</v>
      </c>
      <c r="D2" s="2" t="s">
        <v>2</v>
      </c>
    </row>
    <row r="3" spans="1:4">
      <c r="A3" s="3" t="s">
        <v>118</v>
      </c>
    </row>
    <row r="4" spans="1:4">
      <c r="A4" s="4" t="s">
        <v>172</v>
      </c>
      <c r="B4" s="7" t="n">
        <v>8000000</v>
      </c>
    </row>
    <row r="5" spans="1:4">
      <c r="A5" s="4" t="s">
        <v>173</v>
      </c>
      <c r="B5" s="7" t="n">
        <v>8000000</v>
      </c>
    </row>
    <row r="6" spans="1:4">
      <c r="A6" s="4" t="s">
        <v>95</v>
      </c>
      <c r="C6" s="7" t="n">
        <v>246000</v>
      </c>
      <c r="D6" s="7" t="n">
        <v>246000</v>
      </c>
    </row>
    <row r="7" spans="1:4">
      <c r="A7" s="4" t="s">
        <v>174</v>
      </c>
      <c r="C7" s="6" t="n">
        <v>738000</v>
      </c>
      <c r="D7" s="6" t="n">
        <v>738000</v>
      </c>
    </row>
    <row r="8" spans="1:4">
      <c r="A8" s="4" t="s">
        <v>175</v>
      </c>
      <c r="C8" s="6" t="n">
        <v>1500000</v>
      </c>
      <c r="D8" s="6" t="n">
        <v>1500000</v>
      </c>
    </row>
    <row r="9" spans="1:4">
      <c r="A9" s="4" t="s">
        <v>176</v>
      </c>
      <c r="C9" s="6" t="n">
        <v>1500000</v>
      </c>
      <c r="D9" s="6" t="n">
        <v>1500000</v>
      </c>
    </row>
    <row r="10" spans="1:4">
      <c r="A10" s="4" t="s">
        <v>177</v>
      </c>
      <c r="C10" s="6" t="n">
        <v>1500000</v>
      </c>
      <c r="D10" s="6" t="n">
        <v>1500000</v>
      </c>
    </row>
    <row r="11" spans="1:4">
      <c r="A11" s="4" t="s">
        <v>178</v>
      </c>
      <c r="C11" s="6" t="n">
        <v>1500000</v>
      </c>
      <c r="D11" s="6" t="n">
        <v>1500000</v>
      </c>
    </row>
    <row r="12" spans="1:4">
      <c r="A12" s="4" t="s">
        <v>179</v>
      </c>
      <c r="C12" s="6" t="n">
        <v>1100000</v>
      </c>
      <c r="D12" s="6" t="n">
        <v>1100000</v>
      </c>
    </row>
    <row r="13" spans="1:4">
      <c r="A13" s="4" t="s">
        <v>42</v>
      </c>
      <c r="C13" s="7" t="n">
        <v>513000</v>
      </c>
      <c r="D13" s="7" t="n">
        <v>513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80</v>
      </c>
      <c r="B1" s="2" t="s">
        <v>1</v>
      </c>
    </row>
    <row r="2" spans="1:3">
      <c r="B2" s="2" t="s">
        <v>2</v>
      </c>
      <c r="C2" s="2" t="s">
        <v>68</v>
      </c>
    </row>
    <row r="3" spans="1:3">
      <c r="A3" s="3" t="s">
        <v>123</v>
      </c>
    </row>
    <row r="4" spans="1:3">
      <c r="A4" s="4" t="s">
        <v>181</v>
      </c>
      <c r="B4" s="6" t="n">
        <v>14404000</v>
      </c>
      <c r="C4" s="6" t="n">
        <v>12196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23"/>
    <col customWidth="1" max="6" min="6" width="14"/>
  </cols>
  <sheetData>
    <row r="1" spans="1:6">
      <c r="A1" s="1" t="s">
        <v>182</v>
      </c>
      <c r="B1" s="2" t="s">
        <v>67</v>
      </c>
      <c r="E1" s="2" t="s">
        <v>1</v>
      </c>
    </row>
    <row r="2" spans="1:6">
      <c r="B2" s="2" t="s">
        <v>2</v>
      </c>
      <c r="C2" s="2" t="s">
        <v>183</v>
      </c>
      <c r="D2" s="2" t="s">
        <v>68</v>
      </c>
      <c r="E2" s="2" t="s">
        <v>2</v>
      </c>
      <c r="F2" s="2" t="s">
        <v>68</v>
      </c>
    </row>
    <row r="3" spans="1:6">
      <c r="A3" s="3" t="s">
        <v>184</v>
      </c>
    </row>
    <row r="4" spans="1:6">
      <c r="A4" s="4" t="s">
        <v>185</v>
      </c>
      <c r="B4" s="7" t="n">
        <v>13883</v>
      </c>
      <c r="D4" s="7" t="n">
        <v>7499</v>
      </c>
      <c r="E4" s="7" t="n">
        <v>25838</v>
      </c>
      <c r="F4" s="7" t="n">
        <v>22027</v>
      </c>
    </row>
    <row r="5" spans="1:6">
      <c r="A5" s="4" t="s">
        <v>186</v>
      </c>
      <c r="B5" s="7" t="n">
        <v>134100</v>
      </c>
      <c r="E5" s="7" t="n">
        <v>134100</v>
      </c>
    </row>
    <row r="6" spans="1:6">
      <c r="A6" s="4" t="s">
        <v>187</v>
      </c>
      <c r="E6" s="4" t="s">
        <v>188</v>
      </c>
    </row>
    <row r="7" spans="1:6">
      <c r="A7" s="4" t="s">
        <v>189</v>
      </c>
    </row>
    <row r="8" spans="1:6">
      <c r="A8" s="3" t="s">
        <v>184</v>
      </c>
    </row>
    <row r="9" spans="1:6">
      <c r="A9" s="4" t="s">
        <v>190</v>
      </c>
      <c r="C9" s="6" t="n">
        <v>3059835</v>
      </c>
    </row>
    <row r="10" spans="1:6">
      <c r="A10" s="4" t="s">
        <v>191</v>
      </c>
      <c r="C10" s="4" t="s">
        <v>192</v>
      </c>
    </row>
    <row r="11" spans="1:6">
      <c r="A11" s="4" t="s">
        <v>193</v>
      </c>
      <c r="C11" s="9" t="n">
        <v>23.88</v>
      </c>
    </row>
    <row r="12" spans="1:6">
      <c r="A12" s="4" t="s">
        <v>194</v>
      </c>
    </row>
    <row r="13" spans="1:6">
      <c r="A13" s="3" t="s">
        <v>184</v>
      </c>
    </row>
    <row r="14" spans="1:6">
      <c r="A14" s="4" t="s">
        <v>185</v>
      </c>
      <c r="F14" s="7" t="n">
        <v>9000</v>
      </c>
    </row>
  </sheetData>
  <mergeCells count="3">
    <mergeCell ref="A1:A2"/>
    <mergeCell ref="B1:D1"/>
    <mergeCell ref="E1:F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95</v>
      </c>
      <c r="B1" s="2" t="s">
        <v>67</v>
      </c>
      <c r="D1" s="2" t="s">
        <v>1</v>
      </c>
    </row>
    <row r="2" spans="1:5">
      <c r="B2" s="2" t="s">
        <v>2</v>
      </c>
      <c r="C2" s="2" t="s">
        <v>68</v>
      </c>
      <c r="D2" s="2" t="s">
        <v>2</v>
      </c>
      <c r="E2" s="2" t="s">
        <v>68</v>
      </c>
    </row>
    <row r="3" spans="1:5">
      <c r="A3" s="3" t="s">
        <v>196</v>
      </c>
    </row>
    <row r="4" spans="1:5">
      <c r="A4" s="4" t="s">
        <v>185</v>
      </c>
      <c r="B4" s="7" t="n">
        <v>13883</v>
      </c>
      <c r="C4" s="7" t="n">
        <v>7499</v>
      </c>
      <c r="D4" s="7" t="n">
        <v>25838</v>
      </c>
      <c r="E4" s="7" t="n">
        <v>22027</v>
      </c>
    </row>
    <row r="5" spans="1:5">
      <c r="A5" s="4" t="s">
        <v>74</v>
      </c>
    </row>
    <row r="6" spans="1:5">
      <c r="A6" s="3" t="s">
        <v>196</v>
      </c>
    </row>
    <row r="7" spans="1:5">
      <c r="A7" s="4" t="s">
        <v>185</v>
      </c>
      <c r="B7" s="6" t="n">
        <v>189</v>
      </c>
      <c r="D7" s="6" t="n">
        <v>189</v>
      </c>
    </row>
    <row r="8" spans="1:5">
      <c r="A8" s="4" t="s">
        <v>76</v>
      </c>
    </row>
    <row r="9" spans="1:5">
      <c r="A9" s="3" t="s">
        <v>196</v>
      </c>
    </row>
    <row r="10" spans="1:5">
      <c r="A10" s="4" t="s">
        <v>185</v>
      </c>
      <c r="B10" s="6" t="n">
        <v>4780</v>
      </c>
      <c r="C10" s="6" t="n">
        <v>2839</v>
      </c>
      <c r="D10" s="6" t="n">
        <v>9176</v>
      </c>
      <c r="E10" s="6" t="n">
        <v>5201</v>
      </c>
    </row>
    <row r="11" spans="1:5">
      <c r="A11" s="4" t="s">
        <v>77</v>
      </c>
    </row>
    <row r="12" spans="1:5">
      <c r="A12" s="3" t="s">
        <v>196</v>
      </c>
    </row>
    <row r="13" spans="1:5">
      <c r="A13" s="4" t="s">
        <v>185</v>
      </c>
      <c r="B13" s="7" t="n">
        <v>8914</v>
      </c>
      <c r="C13" s="7" t="n">
        <v>4660</v>
      </c>
      <c r="D13" s="7" t="n">
        <v>16473</v>
      </c>
      <c r="E13" s="7" t="n">
        <v>1682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21"/>
  </cols>
  <sheetData>
    <row r="1" spans="1:2">
      <c r="A1" s="1" t="s">
        <v>197</v>
      </c>
      <c r="B1" s="2" t="s">
        <v>198</v>
      </c>
    </row>
    <row r="2" spans="1:2">
      <c r="A2" s="3" t="s">
        <v>199</v>
      </c>
    </row>
    <row r="3" spans="1:2">
      <c r="A3" s="4" t="s">
        <v>200</v>
      </c>
      <c r="B3" s="7" t="n">
        <v>2144</v>
      </c>
    </row>
    <row r="4" spans="1:2">
      <c r="A4" s="4" t="s">
        <v>201</v>
      </c>
      <c r="B4" s="6" t="n">
        <v>723</v>
      </c>
    </row>
    <row r="5" spans="1:2">
      <c r="A5" s="4" t="s">
        <v>31</v>
      </c>
      <c r="B5" s="7" t="n">
        <v>286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202</v>
      </c>
      <c r="B1" s="2" t="s">
        <v>2</v>
      </c>
      <c r="C1" s="2" t="s">
        <v>25</v>
      </c>
    </row>
    <row r="2" spans="1:3">
      <c r="A2" s="3" t="s">
        <v>203</v>
      </c>
    </row>
    <row r="3" spans="1:3">
      <c r="A3" s="4" t="s">
        <v>204</v>
      </c>
      <c r="B3" s="7" t="n">
        <v>7636</v>
      </c>
      <c r="C3" s="7" t="n">
        <v>8805</v>
      </c>
    </row>
    <row r="4" spans="1:3">
      <c r="A4" s="4" t="s">
        <v>205</v>
      </c>
      <c r="B4" s="6" t="n">
        <v>7054</v>
      </c>
      <c r="C4" s="6" t="n">
        <v>5722</v>
      </c>
    </row>
    <row r="5" spans="1:3">
      <c r="A5" s="4" t="s">
        <v>206</v>
      </c>
      <c r="B5" s="6" t="n">
        <v>11076</v>
      </c>
      <c r="C5" s="6" t="n">
        <v>4508</v>
      </c>
    </row>
    <row r="6" spans="1:3">
      <c r="A6" s="4" t="s">
        <v>207</v>
      </c>
      <c r="B6" s="6" t="n">
        <v>1719</v>
      </c>
      <c r="C6" s="6" t="n">
        <v>1195</v>
      </c>
    </row>
    <row r="7" spans="1:3">
      <c r="A7" s="4" t="s">
        <v>41</v>
      </c>
      <c r="B7" s="7" t="n">
        <v>27485</v>
      </c>
      <c r="C7" s="7" t="n">
        <v>2023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08</v>
      </c>
      <c r="B1" s="2" t="s">
        <v>2</v>
      </c>
      <c r="C1" s="2" t="s">
        <v>25</v>
      </c>
    </row>
    <row r="2" spans="1:3">
      <c r="A2" s="3" t="s">
        <v>209</v>
      </c>
    </row>
    <row r="3" spans="1:3">
      <c r="A3" s="4" t="s">
        <v>210</v>
      </c>
      <c r="B3" s="7" t="n">
        <v>280587</v>
      </c>
      <c r="C3" s="7" t="n">
        <v>112996</v>
      </c>
    </row>
    <row r="4" spans="1:3">
      <c r="A4" s="4" t="s">
        <v>211</v>
      </c>
      <c r="B4" s="6" t="n">
        <v>205</v>
      </c>
      <c r="C4" s="6" t="n">
        <v>12</v>
      </c>
    </row>
    <row r="5" spans="1:3">
      <c r="A5" s="4" t="s">
        <v>212</v>
      </c>
      <c r="B5" s="6" t="n">
        <v>-11</v>
      </c>
      <c r="C5" s="6" t="n">
        <v>-14</v>
      </c>
    </row>
    <row r="6" spans="1:3">
      <c r="A6" s="4" t="s">
        <v>213</v>
      </c>
      <c r="B6" s="6" t="n">
        <v>280781</v>
      </c>
      <c r="C6" s="6" t="n">
        <v>112994</v>
      </c>
    </row>
    <row r="7" spans="1:3">
      <c r="A7" s="4" t="s">
        <v>214</v>
      </c>
    </row>
    <row r="8" spans="1:3">
      <c r="A8" s="3" t="s">
        <v>209</v>
      </c>
    </row>
    <row r="9" spans="1:3">
      <c r="A9" s="4" t="s">
        <v>210</v>
      </c>
      <c r="B9" s="6" t="n">
        <v>37671</v>
      </c>
      <c r="C9" s="6" t="n">
        <v>9000</v>
      </c>
    </row>
    <row r="10" spans="1:3">
      <c r="A10" s="4" t="s">
        <v>211</v>
      </c>
      <c r="B10" s="6" t="n">
        <v>34</v>
      </c>
    </row>
    <row r="11" spans="1:3">
      <c r="A11" s="4" t="s">
        <v>212</v>
      </c>
      <c r="C11" s="6" t="n">
        <v>-1</v>
      </c>
    </row>
    <row r="12" spans="1:3">
      <c r="A12" s="4" t="s">
        <v>213</v>
      </c>
      <c r="B12" s="6" t="n">
        <v>37705</v>
      </c>
      <c r="C12" s="6" t="n">
        <v>8999</v>
      </c>
    </row>
    <row r="13" spans="1:3">
      <c r="A13" s="4" t="s">
        <v>215</v>
      </c>
    </row>
    <row r="14" spans="1:3">
      <c r="A14" s="3" t="s">
        <v>209</v>
      </c>
    </row>
    <row r="15" spans="1:3">
      <c r="A15" s="4" t="s">
        <v>210</v>
      </c>
      <c r="B15" s="6" t="n">
        <v>78743</v>
      </c>
      <c r="C15" s="6" t="n">
        <v>103996</v>
      </c>
    </row>
    <row r="16" spans="1:3">
      <c r="A16" s="4" t="s">
        <v>211</v>
      </c>
      <c r="B16" s="6" t="n">
        <v>39</v>
      </c>
      <c r="C16" s="6" t="n">
        <v>12</v>
      </c>
    </row>
    <row r="17" spans="1:3">
      <c r="A17" s="4" t="s">
        <v>212</v>
      </c>
      <c r="C17" s="6" t="n">
        <v>-13</v>
      </c>
    </row>
    <row r="18" spans="1:3">
      <c r="A18" s="4" t="s">
        <v>213</v>
      </c>
      <c r="B18" s="6" t="n">
        <v>78782</v>
      </c>
      <c r="C18" s="7" t="n">
        <v>103995</v>
      </c>
    </row>
    <row r="19" spans="1:3">
      <c r="A19" s="4" t="s">
        <v>216</v>
      </c>
    </row>
    <row r="20" spans="1:3">
      <c r="A20" s="3" t="s">
        <v>209</v>
      </c>
    </row>
    <row r="21" spans="1:3">
      <c r="A21" s="4" t="s">
        <v>210</v>
      </c>
      <c r="B21" s="6" t="n">
        <v>24872</v>
      </c>
    </row>
    <row r="22" spans="1:3">
      <c r="A22" s="4" t="s">
        <v>212</v>
      </c>
      <c r="B22" s="6" t="n">
        <v>-11</v>
      </c>
    </row>
    <row r="23" spans="1:3">
      <c r="A23" s="4" t="s">
        <v>213</v>
      </c>
      <c r="B23" s="6" t="n">
        <v>24861</v>
      </c>
    </row>
    <row r="24" spans="1:3">
      <c r="A24" s="4" t="s">
        <v>217</v>
      </c>
    </row>
    <row r="25" spans="1:3">
      <c r="A25" s="3" t="s">
        <v>209</v>
      </c>
    </row>
    <row r="26" spans="1:3">
      <c r="A26" s="4" t="s">
        <v>210</v>
      </c>
      <c r="B26" s="6" t="n">
        <v>139301</v>
      </c>
    </row>
    <row r="27" spans="1:3">
      <c r="A27" s="4" t="s">
        <v>211</v>
      </c>
      <c r="B27" s="6" t="n">
        <v>132</v>
      </c>
    </row>
    <row r="28" spans="1:3">
      <c r="A28" s="4" t="s">
        <v>213</v>
      </c>
      <c r="B28" s="7" t="n">
        <v>13943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8</v>
      </c>
      <c r="B1" s="2" t="s">
        <v>2</v>
      </c>
      <c r="C1" s="2" t="s">
        <v>25</v>
      </c>
    </row>
    <row r="2" spans="1:3">
      <c r="A2" s="3" t="s">
        <v>136</v>
      </c>
    </row>
    <row r="3" spans="1:3">
      <c r="A3" s="4" t="s">
        <v>219</v>
      </c>
      <c r="B3" s="7" t="n">
        <v>363093</v>
      </c>
      <c r="C3" s="7" t="n">
        <v>21305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6</v>
      </c>
      <c r="B1" s="2" t="s">
        <v>2</v>
      </c>
      <c r="C1" s="2" t="s">
        <v>25</v>
      </c>
    </row>
    <row r="2" spans="1:3">
      <c r="A2" s="3" t="s">
        <v>57</v>
      </c>
    </row>
    <row r="3" spans="1:3">
      <c r="A3" s="4" t="s">
        <v>58</v>
      </c>
      <c r="B3" s="8" t="n">
        <v>0.0001</v>
      </c>
      <c r="C3" s="8" t="n">
        <v>0.0001</v>
      </c>
    </row>
    <row r="4" spans="1:3">
      <c r="A4" s="4" t="s">
        <v>59</v>
      </c>
      <c r="B4" s="6" t="n">
        <v>5000000</v>
      </c>
      <c r="C4" s="6" t="n">
        <v>5000000</v>
      </c>
    </row>
    <row r="5" spans="1:3">
      <c r="A5" s="4" t="s">
        <v>60</v>
      </c>
      <c r="B5" s="6" t="n">
        <v>0</v>
      </c>
      <c r="C5" s="6" t="n">
        <v>0</v>
      </c>
    </row>
    <row r="6" spans="1:3">
      <c r="A6" s="4" t="s">
        <v>61</v>
      </c>
      <c r="B6" s="6" t="n">
        <v>0</v>
      </c>
      <c r="C6" s="6" t="n">
        <v>0</v>
      </c>
    </row>
    <row r="7" spans="1:3">
      <c r="A7" s="4" t="s">
        <v>62</v>
      </c>
      <c r="B7" s="8" t="n">
        <v>0.0001</v>
      </c>
      <c r="C7" s="8" t="n">
        <v>0.0001</v>
      </c>
    </row>
    <row r="8" spans="1:3">
      <c r="A8" s="4" t="s">
        <v>63</v>
      </c>
      <c r="B8" s="6" t="n">
        <v>225000000</v>
      </c>
      <c r="C8" s="6" t="n">
        <v>225000000</v>
      </c>
    </row>
    <row r="9" spans="1:3">
      <c r="A9" s="4" t="s">
        <v>64</v>
      </c>
      <c r="B9" s="6" t="n">
        <v>113685986</v>
      </c>
      <c r="C9" s="6" t="n">
        <v>101938702</v>
      </c>
    </row>
    <row r="10" spans="1:3">
      <c r="A10" s="4" t="s">
        <v>65</v>
      </c>
      <c r="B10" s="6" t="n">
        <v>113685986</v>
      </c>
      <c r="C10" s="6" t="n">
        <v>10193870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0</v>
      </c>
      <c r="B1" s="2" t="s">
        <v>2</v>
      </c>
      <c r="C1" s="2" t="s">
        <v>25</v>
      </c>
    </row>
    <row r="2" spans="1:3">
      <c r="A2" s="3" t="s">
        <v>221</v>
      </c>
    </row>
    <row r="3" spans="1:3">
      <c r="A3" s="4" t="s">
        <v>222</v>
      </c>
      <c r="B3" s="7" t="n">
        <v>363093</v>
      </c>
      <c r="C3" s="7" t="n">
        <v>213059</v>
      </c>
    </row>
    <row r="4" spans="1:3">
      <c r="A4" s="4" t="s">
        <v>223</v>
      </c>
    </row>
    <row r="5" spans="1:3">
      <c r="A5" s="3" t="s">
        <v>221</v>
      </c>
    </row>
    <row r="6" spans="1:3">
      <c r="A6" s="4" t="s">
        <v>222</v>
      </c>
      <c r="B6" s="6" t="n">
        <v>59331</v>
      </c>
      <c r="C6" s="6" t="n">
        <v>46437</v>
      </c>
    </row>
    <row r="7" spans="1:3">
      <c r="A7" s="4" t="s">
        <v>224</v>
      </c>
    </row>
    <row r="8" spans="1:3">
      <c r="A8" s="3" t="s">
        <v>221</v>
      </c>
    </row>
    <row r="9" spans="1:3">
      <c r="A9" s="4" t="s">
        <v>222</v>
      </c>
      <c r="B9" s="6" t="n">
        <v>97036</v>
      </c>
      <c r="C9" s="6" t="n">
        <v>55436</v>
      </c>
    </row>
    <row r="10" spans="1:3">
      <c r="A10" s="4" t="s">
        <v>225</v>
      </c>
    </row>
    <row r="11" spans="1:3">
      <c r="A11" s="3" t="s">
        <v>221</v>
      </c>
    </row>
    <row r="12" spans="1:3">
      <c r="A12" s="4" t="s">
        <v>222</v>
      </c>
      <c r="B12" s="6" t="n">
        <v>59331</v>
      </c>
      <c r="C12" s="6" t="n">
        <v>46437</v>
      </c>
    </row>
    <row r="13" spans="1:3">
      <c r="A13" s="4" t="s">
        <v>226</v>
      </c>
    </row>
    <row r="14" spans="1:3">
      <c r="A14" s="3" t="s">
        <v>221</v>
      </c>
    </row>
    <row r="15" spans="1:3">
      <c r="A15" s="4" t="s">
        <v>222</v>
      </c>
      <c r="B15" s="6" t="n">
        <v>266057</v>
      </c>
      <c r="C15" s="6" t="n">
        <v>157623</v>
      </c>
    </row>
    <row r="16" spans="1:3">
      <c r="A16" s="4" t="s">
        <v>214</v>
      </c>
    </row>
    <row r="17" spans="1:3">
      <c r="A17" s="3" t="s">
        <v>221</v>
      </c>
    </row>
    <row r="18" spans="1:3">
      <c r="A18" s="4" t="s">
        <v>222</v>
      </c>
      <c r="B18" s="6" t="n">
        <v>37705</v>
      </c>
      <c r="C18" s="6" t="n">
        <v>8999</v>
      </c>
    </row>
    <row r="19" spans="1:3">
      <c r="A19" s="4" t="s">
        <v>227</v>
      </c>
    </row>
    <row r="20" spans="1:3">
      <c r="A20" s="3" t="s">
        <v>221</v>
      </c>
    </row>
    <row r="21" spans="1:3">
      <c r="A21" s="4" t="s">
        <v>222</v>
      </c>
      <c r="B21" s="6" t="n">
        <v>37705</v>
      </c>
      <c r="C21" s="6" t="n">
        <v>8999</v>
      </c>
    </row>
    <row r="22" spans="1:3">
      <c r="A22" s="4" t="s">
        <v>215</v>
      </c>
    </row>
    <row r="23" spans="1:3">
      <c r="A23" s="3" t="s">
        <v>221</v>
      </c>
    </row>
    <row r="24" spans="1:3">
      <c r="A24" s="4" t="s">
        <v>222</v>
      </c>
      <c r="B24" s="6" t="n">
        <v>86777</v>
      </c>
      <c r="C24" s="6" t="n">
        <v>157623</v>
      </c>
    </row>
    <row r="25" spans="1:3">
      <c r="A25" s="4" t="s">
        <v>228</v>
      </c>
    </row>
    <row r="26" spans="1:3">
      <c r="A26" s="3" t="s">
        <v>221</v>
      </c>
    </row>
    <row r="27" spans="1:3">
      <c r="A27" s="4" t="s">
        <v>222</v>
      </c>
      <c r="B27" s="6" t="n">
        <v>86777</v>
      </c>
      <c r="C27" s="7" t="n">
        <v>157623</v>
      </c>
    </row>
    <row r="28" spans="1:3">
      <c r="A28" s="4" t="s">
        <v>216</v>
      </c>
    </row>
    <row r="29" spans="1:3">
      <c r="A29" s="3" t="s">
        <v>221</v>
      </c>
    </row>
    <row r="30" spans="1:3">
      <c r="A30" s="4" t="s">
        <v>222</v>
      </c>
      <c r="B30" s="6" t="n">
        <v>24861</v>
      </c>
    </row>
    <row r="31" spans="1:3">
      <c r="A31" s="4" t="s">
        <v>229</v>
      </c>
    </row>
    <row r="32" spans="1:3">
      <c r="A32" s="3" t="s">
        <v>221</v>
      </c>
    </row>
    <row r="33" spans="1:3">
      <c r="A33" s="4" t="s">
        <v>222</v>
      </c>
      <c r="B33" s="6" t="n">
        <v>24861</v>
      </c>
    </row>
    <row r="34" spans="1:3">
      <c r="A34" s="4" t="s">
        <v>217</v>
      </c>
    </row>
    <row r="35" spans="1:3">
      <c r="A35" s="3" t="s">
        <v>221</v>
      </c>
    </row>
    <row r="36" spans="1:3">
      <c r="A36" s="4" t="s">
        <v>222</v>
      </c>
      <c r="B36" s="6" t="n">
        <v>154419</v>
      </c>
    </row>
    <row r="37" spans="1:3">
      <c r="A37" s="4" t="s">
        <v>230</v>
      </c>
    </row>
    <row r="38" spans="1:3">
      <c r="A38" s="3" t="s">
        <v>221</v>
      </c>
    </row>
    <row r="39" spans="1:3">
      <c r="A39" s="4" t="s">
        <v>222</v>
      </c>
      <c r="B39" s="7" t="n">
        <v>15441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31</v>
      </c>
      <c r="B1" s="2" t="s">
        <v>170</v>
      </c>
      <c r="D1" s="2" t="s">
        <v>1</v>
      </c>
    </row>
    <row r="2" spans="1:6">
      <c r="B2" s="2" t="s">
        <v>171</v>
      </c>
      <c r="C2" s="2" t="s">
        <v>232</v>
      </c>
      <c r="D2" s="2" t="s">
        <v>2</v>
      </c>
      <c r="E2" s="2" t="s">
        <v>68</v>
      </c>
      <c r="F2" s="2" t="s">
        <v>25</v>
      </c>
    </row>
    <row r="3" spans="1:6">
      <c r="A3" s="3" t="s">
        <v>233</v>
      </c>
    </row>
    <row r="4" spans="1:6">
      <c r="A4" s="4" t="s">
        <v>234</v>
      </c>
      <c r="C4" s="7" t="n">
        <v>281600000</v>
      </c>
      <c r="D4" s="7" t="n">
        <v>289429000</v>
      </c>
      <c r="E4" s="7" t="n">
        <v>4038000</v>
      </c>
    </row>
    <row r="5" spans="1:6">
      <c r="A5" s="4" t="s">
        <v>235</v>
      </c>
      <c r="C5" s="6" t="n">
        <v>10344827</v>
      </c>
    </row>
    <row r="6" spans="1:6">
      <c r="A6" s="4" t="s">
        <v>62</v>
      </c>
      <c r="D6" s="8" t="n">
        <v>0.0001</v>
      </c>
      <c r="F6" s="8" t="n">
        <v>0.0001</v>
      </c>
    </row>
    <row r="7" spans="1:6">
      <c r="A7" s="4" t="s">
        <v>236</v>
      </c>
      <c r="D7" s="7" t="n">
        <v>11000</v>
      </c>
      <c r="F7" s="7" t="n">
        <v>10000</v>
      </c>
    </row>
    <row r="8" spans="1:6">
      <c r="A8" s="4" t="s">
        <v>237</v>
      </c>
      <c r="B8" s="7" t="n">
        <v>14300000</v>
      </c>
      <c r="D8" s="7" t="n">
        <v>14320000</v>
      </c>
    </row>
    <row r="9" spans="1:6">
      <c r="A9" s="4" t="s">
        <v>238</v>
      </c>
      <c r="B9" s="4" t="s">
        <v>239</v>
      </c>
    </row>
    <row r="10" spans="1:6">
      <c r="A10" s="4" t="s">
        <v>240</v>
      </c>
    </row>
    <row r="11" spans="1:6">
      <c r="A11" s="3" t="s">
        <v>233</v>
      </c>
    </row>
    <row r="12" spans="1:6">
      <c r="A12" s="4" t="s">
        <v>62</v>
      </c>
      <c r="C12" s="8" t="n">
        <v>0.0001</v>
      </c>
    </row>
    <row r="13" spans="1:6">
      <c r="A13" s="4" t="s">
        <v>241</v>
      </c>
      <c r="C13" s="4" t="s">
        <v>242</v>
      </c>
    </row>
    <row r="14" spans="1:6">
      <c r="A14" s="4" t="s">
        <v>243</v>
      </c>
      <c r="C14" s="7" t="n">
        <v>50000</v>
      </c>
    </row>
    <row r="15" spans="1:6">
      <c r="A15" s="4" t="s">
        <v>244</v>
      </c>
    </row>
    <row r="16" spans="1:6">
      <c r="A16" s="3" t="s">
        <v>233</v>
      </c>
    </row>
    <row r="17" spans="1:6">
      <c r="A17" s="4" t="s">
        <v>236</v>
      </c>
      <c r="C17" s="7" t="n">
        <v>75000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s>
  <sheetData>
    <row r="1" spans="1:4">
      <c r="A1" s="1" t="s">
        <v>245</v>
      </c>
      <c r="B1" s="2" t="s">
        <v>1</v>
      </c>
    </row>
    <row r="2" spans="1:4">
      <c r="B2" s="2" t="s">
        <v>2</v>
      </c>
      <c r="C2" s="2" t="s">
        <v>171</v>
      </c>
      <c r="D2" s="2" t="s">
        <v>25</v>
      </c>
    </row>
    <row r="3" spans="1:4">
      <c r="A3" s="3" t="s">
        <v>246</v>
      </c>
    </row>
    <row r="4" spans="1:4">
      <c r="A4" s="4" t="s">
        <v>36</v>
      </c>
      <c r="B4" s="7" t="n">
        <v>2375000</v>
      </c>
      <c r="D4" s="7" t="n">
        <v>375000</v>
      </c>
    </row>
    <row r="5" spans="1:4">
      <c r="A5" s="4" t="s">
        <v>247</v>
      </c>
    </row>
    <row r="6" spans="1:4">
      <c r="A6" s="3" t="s">
        <v>246</v>
      </c>
    </row>
    <row r="7" spans="1:4">
      <c r="A7" s="4" t="s">
        <v>36</v>
      </c>
      <c r="C7" s="7" t="n">
        <v>2000000</v>
      </c>
    </row>
    <row r="8" spans="1:4">
      <c r="A8" s="4" t="s">
        <v>248</v>
      </c>
    </row>
    <row r="9" spans="1:4">
      <c r="A9" s="3" t="s">
        <v>246</v>
      </c>
    </row>
    <row r="10" spans="1:4">
      <c r="A10" s="4" t="s">
        <v>249</v>
      </c>
      <c r="B10" s="4" t="s">
        <v>2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97</v>
      </c>
      <c r="D4" s="7" t="n">
        <v>97</v>
      </c>
    </row>
    <row r="5" spans="1:5">
      <c r="A5" s="4" t="s">
        <v>71</v>
      </c>
      <c r="C5" s="7" t="n">
        <v>1</v>
      </c>
      <c r="D5" s="6" t="n">
        <v>4</v>
      </c>
      <c r="E5" s="7" t="n">
        <v>5</v>
      </c>
    </row>
    <row r="6" spans="1:5">
      <c r="A6" s="4" t="s">
        <v>72</v>
      </c>
      <c r="B6" s="6" t="n">
        <v>97</v>
      </c>
      <c r="C6" s="6" t="n">
        <v>1</v>
      </c>
      <c r="D6" s="6" t="n">
        <v>101</v>
      </c>
      <c r="E6" s="6" t="n">
        <v>5</v>
      </c>
    </row>
    <row r="7" spans="1:5">
      <c r="A7" s="3" t="s">
        <v>73</v>
      </c>
    </row>
    <row r="8" spans="1:5">
      <c r="A8" s="4" t="s">
        <v>74</v>
      </c>
      <c r="B8" s="6" t="n">
        <v>526</v>
      </c>
      <c r="D8" s="6" t="n">
        <v>526</v>
      </c>
    </row>
    <row r="9" spans="1:5">
      <c r="A9" s="4" t="s">
        <v>75</v>
      </c>
      <c r="B9" s="6" t="n">
        <v>248</v>
      </c>
      <c r="D9" s="6" t="n">
        <v>248</v>
      </c>
    </row>
    <row r="10" spans="1:5">
      <c r="A10" s="4" t="s">
        <v>76</v>
      </c>
      <c r="B10" s="6" t="n">
        <v>20478</v>
      </c>
      <c r="C10" s="6" t="n">
        <v>18379</v>
      </c>
      <c r="D10" s="6" t="n">
        <v>43253</v>
      </c>
      <c r="E10" s="6" t="n">
        <v>34674</v>
      </c>
    </row>
    <row r="11" spans="1:5">
      <c r="A11" s="4" t="s">
        <v>77</v>
      </c>
      <c r="B11" s="6" t="n">
        <v>50768</v>
      </c>
      <c r="C11" s="6" t="n">
        <v>21119</v>
      </c>
      <c r="D11" s="6" t="n">
        <v>78259</v>
      </c>
      <c r="E11" s="6" t="n">
        <v>45380</v>
      </c>
    </row>
    <row r="12" spans="1:5">
      <c r="A12" s="4" t="s">
        <v>78</v>
      </c>
      <c r="B12" s="6" t="n">
        <v>72020</v>
      </c>
      <c r="C12" s="6" t="n">
        <v>39498</v>
      </c>
      <c r="D12" s="6" t="n">
        <v>122286</v>
      </c>
      <c r="E12" s="6" t="n">
        <v>80054</v>
      </c>
    </row>
    <row r="13" spans="1:5">
      <c r="A13" s="4" t="s">
        <v>79</v>
      </c>
      <c r="B13" s="6" t="n">
        <v>-71923</v>
      </c>
      <c r="C13" s="6" t="n">
        <v>-39497</v>
      </c>
      <c r="D13" s="6" t="n">
        <v>-122185</v>
      </c>
      <c r="E13" s="6" t="n">
        <v>-80049</v>
      </c>
    </row>
    <row r="14" spans="1:5">
      <c r="A14" s="4" t="s">
        <v>80</v>
      </c>
      <c r="B14" s="6" t="n">
        <v>601</v>
      </c>
      <c r="C14" s="6" t="n">
        <v>119</v>
      </c>
      <c r="D14" s="6" t="n">
        <v>1101</v>
      </c>
      <c r="E14" s="6" t="n">
        <v>296</v>
      </c>
    </row>
    <row r="15" spans="1:5">
      <c r="A15" s="4" t="s">
        <v>81</v>
      </c>
      <c r="B15" s="7" t="n">
        <v>-71322</v>
      </c>
      <c r="C15" s="7" t="n">
        <v>-39378</v>
      </c>
      <c r="D15" s="7" t="n">
        <v>-121084</v>
      </c>
      <c r="E15" s="7" t="n">
        <v>-79753</v>
      </c>
    </row>
    <row r="16" spans="1:5">
      <c r="A16" s="4" t="s">
        <v>82</v>
      </c>
      <c r="B16" s="9" t="n">
        <v>-0.63</v>
      </c>
      <c r="C16" s="9" t="n">
        <v>-0.39</v>
      </c>
      <c r="D16" s="9" t="n">
        <v>-1.08</v>
      </c>
      <c r="E16" s="9" t="n">
        <v>-0.8</v>
      </c>
    </row>
    <row r="17" spans="1:5">
      <c r="A17" s="4" t="s">
        <v>83</v>
      </c>
      <c r="B17" s="6" t="n">
        <v>113308</v>
      </c>
      <c r="C17" s="6" t="n">
        <v>100349</v>
      </c>
      <c r="D17" s="6" t="n">
        <v>112327</v>
      </c>
      <c r="E17" s="6" t="n">
        <v>10027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4</v>
      </c>
      <c r="B1" s="2" t="s">
        <v>67</v>
      </c>
      <c r="D1" s="2" t="s">
        <v>1</v>
      </c>
    </row>
    <row r="2" spans="1:5">
      <c r="B2" s="2" t="s">
        <v>2</v>
      </c>
      <c r="C2" s="2" t="s">
        <v>68</v>
      </c>
      <c r="D2" s="2" t="s">
        <v>2</v>
      </c>
      <c r="E2" s="2" t="s">
        <v>68</v>
      </c>
    </row>
    <row r="3" spans="1:5">
      <c r="A3" s="3" t="s">
        <v>85</v>
      </c>
    </row>
    <row r="4" spans="1:5">
      <c r="A4" s="4" t="s">
        <v>81</v>
      </c>
      <c r="B4" s="7" t="n">
        <v>-71322</v>
      </c>
      <c r="C4" s="7" t="n">
        <v>-39378</v>
      </c>
      <c r="D4" s="7" t="n">
        <v>-121084</v>
      </c>
      <c r="E4" s="7" t="n">
        <v>-79753</v>
      </c>
    </row>
    <row r="5" spans="1:5">
      <c r="A5" s="3" t="s">
        <v>86</v>
      </c>
    </row>
    <row r="6" spans="1:5">
      <c r="A6" s="4" t="s">
        <v>87</v>
      </c>
      <c r="B6" s="6" t="n">
        <v>-111</v>
      </c>
      <c r="C6" s="6" t="n">
        <v>8</v>
      </c>
      <c r="D6" s="6" t="n">
        <v>196</v>
      </c>
      <c r="E6" s="6" t="n">
        <v>17</v>
      </c>
    </row>
    <row r="7" spans="1:5">
      <c r="A7" s="4" t="s">
        <v>88</v>
      </c>
      <c r="B7" s="6" t="n">
        <v>1</v>
      </c>
      <c r="C7" s="6" t="n">
        <v>-1</v>
      </c>
      <c r="D7" s="6" t="n">
        <v>-1</v>
      </c>
      <c r="E7" s="6" t="n">
        <v>3</v>
      </c>
    </row>
    <row r="8" spans="1:5">
      <c r="A8" s="4" t="s">
        <v>89</v>
      </c>
      <c r="B8" s="7" t="n">
        <v>-71432</v>
      </c>
      <c r="C8" s="7" t="n">
        <v>-39371</v>
      </c>
      <c r="D8" s="7" t="n">
        <v>-120889</v>
      </c>
      <c r="E8" s="7" t="n">
        <v>-7973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0</v>
      </c>
      <c r="B1" s="2" t="s">
        <v>1</v>
      </c>
    </row>
    <row r="2" spans="1:3">
      <c r="B2" s="2" t="s">
        <v>2</v>
      </c>
      <c r="C2" s="2" t="s">
        <v>68</v>
      </c>
    </row>
    <row r="3" spans="1:3">
      <c r="A3" s="3" t="s">
        <v>91</v>
      </c>
    </row>
    <row r="4" spans="1:3">
      <c r="A4" s="4" t="s">
        <v>81</v>
      </c>
      <c r="B4" s="7" t="n">
        <v>-121084</v>
      </c>
      <c r="C4" s="7" t="n">
        <v>-79753</v>
      </c>
    </row>
    <row r="5" spans="1:3">
      <c r="A5" s="3" t="s">
        <v>92</v>
      </c>
    </row>
    <row r="6" spans="1:3">
      <c r="A6" s="4" t="s">
        <v>93</v>
      </c>
      <c r="B6" s="6" t="n">
        <v>25838</v>
      </c>
      <c r="C6" s="6" t="n">
        <v>22027</v>
      </c>
    </row>
    <row r="7" spans="1:3">
      <c r="A7" s="4" t="s">
        <v>94</v>
      </c>
      <c r="B7" s="6" t="n">
        <v>-223</v>
      </c>
      <c r="C7" s="6" t="n">
        <v>-1115</v>
      </c>
    </row>
    <row r="8" spans="1:3">
      <c r="A8" s="4" t="s">
        <v>95</v>
      </c>
      <c r="B8" s="6" t="n">
        <v>246</v>
      </c>
    </row>
    <row r="9" spans="1:3">
      <c r="A9" s="4" t="s">
        <v>96</v>
      </c>
      <c r="B9" s="6" t="n">
        <v>342</v>
      </c>
      <c r="C9" s="6" t="n">
        <v>402</v>
      </c>
    </row>
    <row r="10" spans="1:3">
      <c r="A10" s="4" t="s">
        <v>97</v>
      </c>
      <c r="B10" s="6" t="n">
        <v>5</v>
      </c>
    </row>
    <row r="11" spans="1:3">
      <c r="A11" s="3" t="s">
        <v>98</v>
      </c>
    </row>
    <row r="12" spans="1:3">
      <c r="A12" s="4" t="s">
        <v>29</v>
      </c>
      <c r="B12" s="6" t="n">
        <v>-293</v>
      </c>
    </row>
    <row r="13" spans="1:3">
      <c r="A13" s="4" t="s">
        <v>30</v>
      </c>
      <c r="B13" s="6" t="n">
        <v>298</v>
      </c>
      <c r="C13" s="6" t="n">
        <v>-544</v>
      </c>
    </row>
    <row r="14" spans="1:3">
      <c r="A14" s="4" t="s">
        <v>31</v>
      </c>
      <c r="B14" s="6" t="n">
        <v>-2512</v>
      </c>
    </row>
    <row r="15" spans="1:3">
      <c r="A15" s="4" t="s">
        <v>32</v>
      </c>
      <c r="B15" s="6" t="n">
        <v>-4623</v>
      </c>
      <c r="C15" s="6" t="n">
        <v>60</v>
      </c>
    </row>
    <row r="16" spans="1:3">
      <c r="A16" s="4" t="s">
        <v>36</v>
      </c>
      <c r="B16" s="6" t="n">
        <v>-2000</v>
      </c>
    </row>
    <row r="17" spans="1:3">
      <c r="A17" s="4" t="s">
        <v>37</v>
      </c>
      <c r="B17" s="6" t="n">
        <v>-782</v>
      </c>
      <c r="C17" s="6" t="n">
        <v>-46</v>
      </c>
    </row>
    <row r="18" spans="1:3">
      <c r="A18" s="4" t="s">
        <v>40</v>
      </c>
      <c r="B18" s="6" t="n">
        <v>-648</v>
      </c>
      <c r="C18" s="6" t="n">
        <v>900</v>
      </c>
    </row>
    <row r="19" spans="1:3">
      <c r="A19" s="4" t="s">
        <v>41</v>
      </c>
      <c r="B19" s="6" t="n">
        <v>7001</v>
      </c>
      <c r="C19" s="6" t="n">
        <v>2644</v>
      </c>
    </row>
    <row r="20" spans="1:3">
      <c r="A20" s="4" t="s">
        <v>42</v>
      </c>
      <c r="B20" s="6" t="n">
        <v>513</v>
      </c>
    </row>
    <row r="21" spans="1:3">
      <c r="A21" s="4" t="s">
        <v>44</v>
      </c>
      <c r="B21" s="6" t="n">
        <v>-35</v>
      </c>
      <c r="C21" s="6" t="n">
        <v>205</v>
      </c>
    </row>
    <row r="22" spans="1:3">
      <c r="A22" s="4" t="s">
        <v>99</v>
      </c>
      <c r="B22" s="6" t="n">
        <v>-97957</v>
      </c>
      <c r="C22" s="6" t="n">
        <v>-55220</v>
      </c>
    </row>
    <row r="23" spans="1:3">
      <c r="A23" s="3" t="s">
        <v>100</v>
      </c>
    </row>
    <row r="24" spans="1:3">
      <c r="A24" s="4" t="s">
        <v>101</v>
      </c>
      <c r="B24" s="6" t="n">
        <v>-326629</v>
      </c>
      <c r="C24" s="6" t="n">
        <v>-125255</v>
      </c>
    </row>
    <row r="25" spans="1:3">
      <c r="A25" s="4" t="s">
        <v>102</v>
      </c>
      <c r="B25" s="6" t="n">
        <v>159260</v>
      </c>
      <c r="C25" s="6" t="n">
        <v>209454</v>
      </c>
    </row>
    <row r="26" spans="1:3">
      <c r="A26" s="4" t="s">
        <v>103</v>
      </c>
      <c r="B26" s="6" t="n">
        <v>-8000</v>
      </c>
    </row>
    <row r="27" spans="1:3">
      <c r="A27" s="4" t="s">
        <v>104</v>
      </c>
      <c r="B27" s="6" t="n">
        <v>-787</v>
      </c>
      <c r="C27" s="6" t="n">
        <v>-1662</v>
      </c>
    </row>
    <row r="28" spans="1:3">
      <c r="A28" s="4" t="s">
        <v>105</v>
      </c>
      <c r="B28" s="6" t="n">
        <v>-176156</v>
      </c>
      <c r="C28" s="6" t="n">
        <v>82537</v>
      </c>
    </row>
    <row r="29" spans="1:3">
      <c r="A29" s="3" t="s">
        <v>106</v>
      </c>
    </row>
    <row r="30" spans="1:3">
      <c r="A30" s="4" t="s">
        <v>107</v>
      </c>
      <c r="B30" s="6" t="n">
        <v>289429</v>
      </c>
      <c r="C30" s="6" t="n">
        <v>4038</v>
      </c>
    </row>
    <row r="31" spans="1:3">
      <c r="A31" s="4" t="s">
        <v>108</v>
      </c>
      <c r="B31" s="6" t="n">
        <v>14320</v>
      </c>
    </row>
    <row r="32" spans="1:3">
      <c r="A32" s="4" t="s">
        <v>109</v>
      </c>
      <c r="B32" s="6" t="n">
        <v>303749</v>
      </c>
      <c r="C32" s="6" t="n">
        <v>4038</v>
      </c>
    </row>
    <row r="33" spans="1:3">
      <c r="A33" s="4" t="s">
        <v>110</v>
      </c>
      <c r="C33" s="6" t="n">
        <v>3</v>
      </c>
    </row>
    <row r="34" spans="1:3">
      <c r="A34" s="4" t="s">
        <v>111</v>
      </c>
      <c r="B34" s="6" t="n">
        <v>29636</v>
      </c>
      <c r="C34" s="6" t="n">
        <v>31358</v>
      </c>
    </row>
    <row r="35" spans="1:3">
      <c r="A35" s="3" t="s">
        <v>27</v>
      </c>
    </row>
    <row r="36" spans="1:3">
      <c r="A36" s="4" t="s">
        <v>112</v>
      </c>
      <c r="B36" s="6" t="n">
        <v>102138</v>
      </c>
      <c r="C36" s="6" t="n">
        <v>61854</v>
      </c>
    </row>
    <row r="37" spans="1:3">
      <c r="A37" s="4" t="s">
        <v>113</v>
      </c>
      <c r="B37" s="6" t="n">
        <v>131774</v>
      </c>
      <c r="C37" s="7" t="n">
        <v>93212</v>
      </c>
    </row>
    <row r="38" spans="1:3">
      <c r="A38" s="3" t="s">
        <v>114</v>
      </c>
    </row>
    <row r="39" spans="1:3">
      <c r="A39" s="4" t="s">
        <v>115</v>
      </c>
      <c r="B39" s="6" t="n">
        <v>254</v>
      </c>
    </row>
    <row r="40" spans="1:3">
      <c r="A40" s="4" t="s">
        <v>116</v>
      </c>
      <c r="B40" s="7" t="n">
        <v>3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20</v>
      </c>
      <c r="B1" s="2" t="s">
        <v>1</v>
      </c>
    </row>
    <row r="2" spans="1:2">
      <c r="B2" s="2" t="s">
        <v>2</v>
      </c>
    </row>
    <row r="3" spans="1:2">
      <c r="A3" s="3" t="s">
        <v>118</v>
      </c>
    </row>
    <row r="4" spans="1:2">
      <c r="A4" s="4" t="s">
        <v>120</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Business</vt:lpstr>
      <vt:lpstr>Basis of Presentation and Signi</vt:lpstr>
      <vt:lpstr>Net Loss Per Share</vt:lpstr>
      <vt:lpstr>Stock-Based Compensation</vt:lpstr>
      <vt:lpstr>Balance sheet Details</vt:lpstr>
      <vt:lpstr>Investment Securities</vt:lpstr>
      <vt:lpstr>Fair Value Measurements</vt:lpstr>
      <vt:lpstr>Stockholders' Equity</vt:lpstr>
      <vt:lpstr>Commitments and Contingencies</vt:lpstr>
      <vt:lpstr>Recent Accounting Pronouncement</vt:lpstr>
      <vt:lpstr>Basis of Presentation and Sig17</vt:lpstr>
      <vt:lpstr>Stock-Based Compensation (Table</vt:lpstr>
      <vt:lpstr>Balance Sheet Details (Tables)</vt:lpstr>
      <vt:lpstr>Investment Securities (Tables)</vt:lpstr>
      <vt:lpstr>Fair Value Measurements (Tables</vt:lpstr>
      <vt:lpstr>Basis of Presentation and Sig22</vt:lpstr>
      <vt:lpstr>Net Loss Per Share - Additional</vt:lpstr>
      <vt:lpstr>Stock-Based Compensation - Addi</vt:lpstr>
      <vt:lpstr>Stock-Based Compensation - Summ</vt:lpstr>
      <vt:lpstr>Balance Sheet Details - Schedul</vt:lpstr>
      <vt:lpstr>Balance Sheet Details - Accrued</vt:lpstr>
      <vt:lpstr>Investment Securities, All Clas</vt:lpstr>
      <vt:lpstr>Fair Value Measurements - Addit</vt:lpstr>
      <vt:lpstr>Fair Value Measurements of Cash</vt:lpstr>
      <vt:lpstr>Stockholders' Equity - Addition</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6:39:30Z</dcterms:created>
  <dcterms:modified xmlns:dcterms="http://purl.org/dc/terms/" xmlns:xsi="http://www.w3.org/2001/XMLSchema-instance" xsi:type="dcterms:W3CDTF">2016-08-04T16:39:30Z</dcterms:modified>
  <dc:title xmlns:dc="http://purl.org/dc/elements/1.1/">Untitled</dc:title>
  <dc:description xmlns:dc="http://purl.org/dc/elements/1.1/"/>
  <dc:subject xmlns:dc="http://purl.org/dc/elements/1.1/"/>
  <cp:keywords/>
  <cp:category/>
</cp:coreProperties>
</file>